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ADVANCE TO SUPPLIERS" sheetId="11" state="visible" r:id="rId11"/>
    <sheet xmlns:r="http://schemas.openxmlformats.org/officeDocument/2006/relationships" name="OTHER CURRENT ASS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RETURN LIABILITIES" sheetId="15" state="visible" r:id="rId15"/>
    <sheet xmlns:r="http://schemas.openxmlformats.org/officeDocument/2006/relationships" name="ACCRUED WARRANTY EXPENSES" sheetId="16" state="visible" r:id="rId16"/>
    <sheet xmlns:r="http://schemas.openxmlformats.org/officeDocument/2006/relationships" name="OTHER PAYABLE, ACCRUED EXPENSE " sheetId="17" state="visible" r:id="rId17"/>
    <sheet xmlns:r="http://schemas.openxmlformats.org/officeDocument/2006/relationships" name="LOANS" sheetId="18" state="visible" r:id="rId18"/>
    <sheet xmlns:r="http://schemas.openxmlformats.org/officeDocument/2006/relationships" name="RELATED PARTY TRANSACTIONS" sheetId="19" state="visible" r:id="rId19"/>
    <sheet xmlns:r="http://schemas.openxmlformats.org/officeDocument/2006/relationships" name="OTHER INCOME, NET" sheetId="20" state="visible" r:id="rId20"/>
    <sheet xmlns:r="http://schemas.openxmlformats.org/officeDocument/2006/relationships" name="TAXES" sheetId="21" state="visible" r:id="rId21"/>
    <sheet xmlns:r="http://schemas.openxmlformats.org/officeDocument/2006/relationships" name="SHAREHOLDERS_ EQUITY" sheetId="22" state="visible" r:id="rId22"/>
    <sheet xmlns:r="http://schemas.openxmlformats.org/officeDocument/2006/relationships" name="PRO FORMA EARNING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DES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ADVANCE TO SUPPLIERS (Tables)" sheetId="32" state="visible" r:id="rId32"/>
    <sheet xmlns:r="http://schemas.openxmlformats.org/officeDocument/2006/relationships" name="OTHER CURRENT ASST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CCRUED RETURN LIABILITIES (Tab" sheetId="36" state="visible" r:id="rId36"/>
    <sheet xmlns:r="http://schemas.openxmlformats.org/officeDocument/2006/relationships" name="ACCRUED WARRANTY EXPENSES (Tabl" sheetId="37" state="visible" r:id="rId37"/>
    <sheet xmlns:r="http://schemas.openxmlformats.org/officeDocument/2006/relationships" name="OTHER PAYABLE, ACCRUED EXPENS_2" sheetId="38" state="visible" r:id="rId38"/>
    <sheet xmlns:r="http://schemas.openxmlformats.org/officeDocument/2006/relationships" name="LOANS (Tables)" sheetId="39" state="visible" r:id="rId39"/>
    <sheet xmlns:r="http://schemas.openxmlformats.org/officeDocument/2006/relationships" name="RELATED PARTY TRANSACTIONS (Tab" sheetId="40" state="visible" r:id="rId40"/>
    <sheet xmlns:r="http://schemas.openxmlformats.org/officeDocument/2006/relationships" name="OTHER INCOME, NET (Tables)" sheetId="41" state="visible" r:id="rId41"/>
    <sheet xmlns:r="http://schemas.openxmlformats.org/officeDocument/2006/relationships" name="TAXES (Tables)" sheetId="42" state="visible" r:id="rId42"/>
    <sheet xmlns:r="http://schemas.openxmlformats.org/officeDocument/2006/relationships" name="PRO FORMA EARNINGS PER SHARE (T"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CHEDULE OF SUBSIDIARIES (Detai" sheetId="46" state="visible" r:id="rId46"/>
    <sheet xmlns:r="http://schemas.openxmlformats.org/officeDocument/2006/relationships" name="ORGANIZATION AND BUSINESS DES_3" sheetId="47" state="visible" r:id="rId47"/>
    <sheet xmlns:r="http://schemas.openxmlformats.org/officeDocument/2006/relationships" name="SCHEDULE OF PROPERTY AND EQUIPM" sheetId="48" state="visible" r:id="rId48"/>
    <sheet xmlns:r="http://schemas.openxmlformats.org/officeDocument/2006/relationships" name="SUMMARY OF SIGNIFICANT ACCOUN_4" sheetId="49" state="visible" r:id="rId49"/>
    <sheet xmlns:r="http://schemas.openxmlformats.org/officeDocument/2006/relationships" name="SCHEDULE OF ACCOUNTS RECEIVABLE" sheetId="50" state="visible" r:id="rId50"/>
    <sheet xmlns:r="http://schemas.openxmlformats.org/officeDocument/2006/relationships" name="SCHEDULE OF MOVEMENT OF ALLOWAN" sheetId="51" state="visible" r:id="rId51"/>
    <sheet xmlns:r="http://schemas.openxmlformats.org/officeDocument/2006/relationships" name="ACCOUNTS RECEIVABLE, NET (Detai" sheetId="52" state="visible" r:id="rId52"/>
    <sheet xmlns:r="http://schemas.openxmlformats.org/officeDocument/2006/relationships" name="SCHEDULE OF INVENTORIES (Detail" sheetId="53" state="visible" r:id="rId53"/>
    <sheet xmlns:r="http://schemas.openxmlformats.org/officeDocument/2006/relationships" name="INVENTORIES (Details Narrative)" sheetId="54" state="visible" r:id="rId54"/>
    <sheet xmlns:r="http://schemas.openxmlformats.org/officeDocument/2006/relationships" name="SCHEDULE OF ADVANCE TO SUPPLIER" sheetId="55" state="visible" r:id="rId55"/>
    <sheet xmlns:r="http://schemas.openxmlformats.org/officeDocument/2006/relationships" name="ADVANCE TO SUPPLIERS (Details N" sheetId="56" state="visible" r:id="rId56"/>
    <sheet xmlns:r="http://schemas.openxmlformats.org/officeDocument/2006/relationships" name="SCHEDULE OF OTHER CURRENT ASSET" sheetId="57" state="visible" r:id="rId57"/>
    <sheet xmlns:r="http://schemas.openxmlformats.org/officeDocument/2006/relationships" name="SCHEDULE OF PROPERTY AND EQUI_2" sheetId="58" state="visible" r:id="rId58"/>
    <sheet xmlns:r="http://schemas.openxmlformats.org/officeDocument/2006/relationships" name="PROPERTY AND EQUIPMENT, NET (De" sheetId="59" state="visible" r:id="rId59"/>
    <sheet xmlns:r="http://schemas.openxmlformats.org/officeDocument/2006/relationships" name="SCHEDULE OF SUPPLEMENTAL BALANC" sheetId="60" state="visible" r:id="rId60"/>
    <sheet xmlns:r="http://schemas.openxmlformats.org/officeDocument/2006/relationships" name="SCHEDULE OF SUPPLEMENTAL CASH F" sheetId="61" state="visible" r:id="rId61"/>
    <sheet xmlns:r="http://schemas.openxmlformats.org/officeDocument/2006/relationships" name="SCHEDULE OF WEIGHTED AVERAGE RE" sheetId="62" state="visible" r:id="rId62"/>
    <sheet xmlns:r="http://schemas.openxmlformats.org/officeDocument/2006/relationships" name="SCHEDULE OF MATURITIES OF OPERA" sheetId="63" state="visible" r:id="rId63"/>
    <sheet xmlns:r="http://schemas.openxmlformats.org/officeDocument/2006/relationships" name="LEASES (Details Narrative)" sheetId="64" state="visible" r:id="rId64"/>
    <sheet xmlns:r="http://schemas.openxmlformats.org/officeDocument/2006/relationships" name="SCHEDULE OF ACCRUED RETURN LIAB" sheetId="65" state="visible" r:id="rId65"/>
    <sheet xmlns:r="http://schemas.openxmlformats.org/officeDocument/2006/relationships" name="SCHEDULE OF ACCRUED WARRANTIES " sheetId="66" state="visible" r:id="rId66"/>
    <sheet xmlns:r="http://schemas.openxmlformats.org/officeDocument/2006/relationships" name="SCHEDULE OF OTHER PAYABLE ACCRU" sheetId="67" state="visible" r:id="rId67"/>
    <sheet xmlns:r="http://schemas.openxmlformats.org/officeDocument/2006/relationships" name="SCHEDULE OF LOAN BALANCE (Detai" sheetId="68" state="visible" r:id="rId68"/>
    <sheet xmlns:r="http://schemas.openxmlformats.org/officeDocument/2006/relationships" name="SCHEDULE OF LOAN BALANCE (Det_2" sheetId="69" state="visible" r:id="rId69"/>
    <sheet xmlns:r="http://schemas.openxmlformats.org/officeDocument/2006/relationships" name="SCHEDULE OF RELATIONSHIP OF REL" sheetId="70" state="visible" r:id="rId70"/>
    <sheet xmlns:r="http://schemas.openxmlformats.org/officeDocument/2006/relationships" name="SCHEDULE OF DUE FROM RELATED PA" sheetId="71" state="visible" r:id="rId71"/>
    <sheet xmlns:r="http://schemas.openxmlformats.org/officeDocument/2006/relationships" name="SCHEDULE OF DUE TO SHAREHOLDER " sheetId="72" state="visible" r:id="rId72"/>
    <sheet xmlns:r="http://schemas.openxmlformats.org/officeDocument/2006/relationships" name="RELATED PARTY TRANSACTIONS (Det" sheetId="73" state="visible" r:id="rId73"/>
    <sheet xmlns:r="http://schemas.openxmlformats.org/officeDocument/2006/relationships" name="SCHEDULE OF OTHER INCOME NET (D" sheetId="74" state="visible" r:id="rId74"/>
    <sheet xmlns:r="http://schemas.openxmlformats.org/officeDocument/2006/relationships" name="OTHER INCOME, NET (Details Narr" sheetId="75" state="visible" r:id="rId75"/>
    <sheet xmlns:r="http://schemas.openxmlformats.org/officeDocument/2006/relationships" name="SCHEDULE OF INCOME TAX PROVISIO" sheetId="76" state="visible" r:id="rId76"/>
    <sheet xmlns:r="http://schemas.openxmlformats.org/officeDocument/2006/relationships" name="SCHEDULE OF RECONCILIATION OF I" sheetId="77" state="visible" r:id="rId77"/>
    <sheet xmlns:r="http://schemas.openxmlformats.org/officeDocument/2006/relationships" name="SCHEDULE OF DEFERRED TAX ASSETS" sheetId="78" state="visible" r:id="rId78"/>
    <sheet xmlns:r="http://schemas.openxmlformats.org/officeDocument/2006/relationships" name="TAXES (Details Narrative)" sheetId="79" state="visible" r:id="rId79"/>
    <sheet xmlns:r="http://schemas.openxmlformats.org/officeDocument/2006/relationships" name="SHAREHOLDERS_ EQUITY (Details N" sheetId="80" state="visible" r:id="rId80"/>
    <sheet xmlns:r="http://schemas.openxmlformats.org/officeDocument/2006/relationships" name="SCHEDULE OF PRO FORMA EARNINGS " sheetId="81" state="visible" r:id="rId81"/>
    <sheet xmlns:r="http://schemas.openxmlformats.org/officeDocument/2006/relationships" name="SCHEDULE OF CONTRACTUAL OBLIGAT" sheetId="82" state="visible" r:id="rId82"/>
    <sheet xmlns:r="http://schemas.openxmlformats.org/officeDocument/2006/relationships" name="SCHEDULE OF SALES BY PRODUCT CA"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63" customWidth="1" min="2" max="2"/>
    <col width="14" customWidth="1" min="3" max="3"/>
  </cols>
  <sheetData>
    <row r="1">
      <c r="A1" s="1" t="inlineStr">
        <is>
          <t>Cover - shares</t>
        </is>
      </c>
      <c r="B1" s="2" t="inlineStr">
        <is>
          <t>12 Months Ended</t>
        </is>
      </c>
    </row>
    <row r="2">
      <c r="B2" s="2" t="inlineStr">
        <is>
          <t>Dec. 31, 2023</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94</t>
        </is>
      </c>
      <c r="C12" s="4" t="inlineStr">
        <is>
          <t xml:space="preserve"> </t>
        </is>
      </c>
    </row>
    <row r="13">
      <c r="A13" s="4" t="inlineStr">
        <is>
          <t>Entity Registrant Name</t>
        </is>
      </c>
      <c r="B13" s="4" t="inlineStr">
        <is>
          <t>Massimo
Group</t>
        </is>
      </c>
      <c r="C13" s="4" t="inlineStr">
        <is>
          <t xml:space="preserve"> </t>
        </is>
      </c>
    </row>
    <row r="14">
      <c r="A14" s="4" t="inlineStr">
        <is>
          <t>Entity Central Index Key</t>
        </is>
      </c>
      <c r="B14" s="4" t="inlineStr">
        <is>
          <t>0001952853</t>
        </is>
      </c>
      <c r="C14" s="4" t="inlineStr">
        <is>
          <t xml:space="preserve"> </t>
        </is>
      </c>
    </row>
    <row r="15">
      <c r="A15" s="4" t="inlineStr">
        <is>
          <t>Entity Tax Identification Number</t>
        </is>
      </c>
      <c r="B15" s="4" t="inlineStr">
        <is>
          <t>92-07902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01
                                            W Miller Road</t>
        </is>
      </c>
      <c r="C17" s="4" t="inlineStr">
        <is>
          <t xml:space="preserve"> </t>
        </is>
      </c>
    </row>
    <row r="18">
      <c r="A18" s="4" t="inlineStr">
        <is>
          <t>Entity Address, City or Town</t>
        </is>
      </c>
      <c r="B18" s="4" t="inlineStr">
        <is>
          <t>Gar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4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881-637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MAMO</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41300000</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413</t>
        </is>
      </c>
      <c r="C38" s="4" t="inlineStr">
        <is>
          <t xml:space="preserve"> </t>
        </is>
      </c>
    </row>
    <row r="39">
      <c r="A39" s="4" t="inlineStr">
        <is>
          <t>Auditor Name</t>
        </is>
      </c>
      <c r="B39" s="4" t="inlineStr">
        <is>
          <t>ZH CPA, LLC</t>
        </is>
      </c>
      <c r="C39" s="4" t="inlineStr">
        <is>
          <t xml:space="preserve"> </t>
        </is>
      </c>
    </row>
    <row r="40">
      <c r="A40" s="4" t="inlineStr">
        <is>
          <t>Auditor Location</t>
        </is>
      </c>
      <c r="B40" s="4" t="inlineStr">
        <is>
          <t>Denver, Colorado</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4 — INVENTORIES Inventories
consist of the following: SCHEDULE OF INVENTORIES
December 31, 2023 December 31, 2022
Products $ 16,777,928 $ 14,806,133
Parts and accessories 899,188 629,423
Inventories in transit 5,399,964 4,049,718
Freight and duty 3,163,732 4,277,676
Inventory, gross 26,240,812 23,762,950
Less: inventory allowance (439,900 ) -
Inventories, net $ 25,800,912 $ 23,762,950 Impairment provision of inventories recorded for lower of cost or net realizable
value adjustments were $ 439,900 0 The
inventories which are pledged for the Company’s line of credit facility at Midfirst Bank are $ 19,961,227 19,578,7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3</t>
        </is>
      </c>
    </row>
    <row r="3">
      <c r="A3" s="3" t="inlineStr">
        <is>
          <t>Advance To Suppliers</t>
        </is>
      </c>
      <c r="B3" s="4" t="inlineStr">
        <is>
          <t xml:space="preserve"> </t>
        </is>
      </c>
    </row>
    <row r="4">
      <c r="A4" s="4" t="inlineStr">
        <is>
          <t>ADVANCE TO SUPPLIERS</t>
        </is>
      </c>
      <c r="B4" s="4" t="inlineStr">
        <is>
          <t xml:space="preserve">NOTE
5 — ADVANCE TO SUPPLIERS Advance
to suppliers consisted of the following: SCHEDULE
OF ADVANCE TO SUPPLIERS
December 31, 2023 December 31, 2022
Advance to suppliers $ 1,589,328 $ 2,977,412
Less: allowance for credit loss - -
Advance to suppliers, net $ 1,589,328 $ 2,977,412 No
credit loss allowance of advances to suppliers was recorded during the years ended December 31, 2023 and 2022. 1.1 1.1 1.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TS</t>
        </is>
      </c>
      <c r="B4" s="4" t="inlineStr">
        <is>
          <t xml:space="preserve">NOTE
6 — OTHER CURRENT ASSTS Other
current assts consist of the following: SCHEDULE
OF OTHER CURRENT ASSETS
December 31, 2023 December 31, 2022
Prepayment $ 598,481 $ -
Other receivables 39,028 71,139
Total $ 637,509 $ 71,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7 — PROPERTY AND EQUIPMENT, NET Property
and equipment, net, consist of the following: SCHEDULE
OF PROPERTY AND EQUIPMENT, NET
December 31, 2023 December 31, 2022
Furniture and Fixtures $ 125,977 $ 125,977
Machinery equipment 89,418 89,418
Vehicles 670,793 616,424
Electronic equipment 35,303 35,303
Leasehold improvement 90,974 54,053
Subtotal 1,012,465 921,175
Less: accumulated depreciation and amortization (612,484 ) (506,621 )
Property and equipment, net $ 399,981 $ 414,554 Depreciation
expense were $ 151,512 146,6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On
August 1, 2018, the Company signed a lease agreement with Miller Creek Holding LLC, a related party owned by the Controlling Shareholder,
to rent the warehouse and office space of total 220,000 40,000 July 31, 2021 three years July 31, 2024 60,000 66,000 35,000 April 30, 2026 Total
operating lease expense for the years ended December 31, 2023 and 2022 amounted to $ 1,104,769 775,013 974,973 698,379 Total
accretion of finance lease liabilities for the years ended December 31, 2023 and 2022 amounted to $ 7,048 4,015 42,113 39,214 Supplemental
balance sheet information related to operating and financing leases was as follows: SCHEDULE
OF SUPPLEMENTAL BALANCE INFORMATION Operating
leases
December 31, 2023 December 31, 2022
Right-of-use assets, net $ 1,478,221 $ 1,340,053
Operating
leases - Right-of-use assets, net $ 1,478,221 $ 1,340,053
Operating lease liabilities - current 847,368 750,719
Operating lease liabilities - non-current 630,853 589,334
Total $ 1,478,221 $ 1,340,053 Financing
leases
December 31, 2023 December 31, 2022
Right-of-use assets, net $ 113,549 $ 94,857
Financing
leases - Right-of-use assets, net $ 113,549 $ 94,857
Finance lease liabilities - current 41,647 27,559
Finance lease liabilities - non-current 77,024 70,310
Total $ 118,671 $ 97,869 MASSIMO
GROUP AND SUBSIDIARIES NOTES
TO CONSOLIDATED FINANCIAL STATEMENTS NOTE
8 — LEASES ( continued) The
following table includes supplemental cash flow and non-cash information related to leases: SCHEDULE
OF SUPPLEMENTAL CASH FLOW AND NON-CASH INFORMATION
December 31, 2023 December 31, 2022
Cash paid of amounts included in the measurement of lease liabilities:
Operating cash flows used in operating leases $ 1,104,769 $ 775,013
Financing cash flows used in finance leases 47,051 42,503
Right-of-use assets obtained in exchange for lease obligations:
Finance lease liabilities 60,805 -
Operating lease liabilities $ 1,113,140 $ 255,066 The
weighted average remaining lease terms and discount rates for all of operating lease and finance leases as of December 31, 2023 and 2022
were as follows: SCHEDULE
OF WEIGHTED AVERAGE REMAINING LEASE TERMS AND DISCOUNT RATES
December 31, 2023 December 31, 2022
Weighted-average remaining lease term (years):
Finance lease 2.85 3.36
Operating leases 1.82 1.78
Weighted average discount rate:
Finance leases 4.61 % 3.50 %
Operating leases 8.61 % 6.75 % The
following is a schedule of maturities of operating and finance lease liabilities as of December 31, 2023: SCHEDULE
OF MATURITIES OF OPERATING AND FINANCE LEASE LIABILITIES Operating
leases
Twelve months ending December 31,
Operating
leases
2024 $ 944,769
2025 514,880
2026 164,498
Total future minimum lease payments 1,624,147
Less: imputed interest (145,926 )
Present value of operating lease liabilities $ 1,478,221 Finance
leases
Twelve months ending December 31,
Finance
leases
2024 $ 46,325
2025 46,325
2026 25,172
2027 8,701
2028 1,451
Total future minimum lease payments 127,974
Less: imputed interest (9,303 )
Present value of finance lease liabilities $ 118,671 MASSIMO
GROUP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ETURN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RETURN LIABILITIES</t>
        </is>
      </c>
      <c r="B4" s="4" t="inlineStr">
        <is>
          <t xml:space="preserve">NOTE
9 — ACCRUED RETURN LIABILITIES The
following table shows changes in the Company’s accrued return liabilities for the years ended December 31, 2023 and 2022: SCHEDULE OF ACCRUED RETURN LIABILITIES
December 31, 2023 December 31, 2022
Balance as of beginning $ 556,538 $ 1,510,640
Actual recognized products return (3,355,112 ) (5,371,678 )
Accruals for product return liabilities 3,081,850 4,417,576
Ending balance $ 283,276 $ 556,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EXPENSES</t>
        </is>
      </c>
      <c r="B1" s="2" t="inlineStr">
        <is>
          <t>12 Months Ended</t>
        </is>
      </c>
    </row>
    <row r="2">
      <c r="B2" s="2" t="inlineStr">
        <is>
          <t>Dec. 31, 2023</t>
        </is>
      </c>
    </row>
    <row r="3">
      <c r="A3" s="3" t="inlineStr">
        <is>
          <t>Guarantees and Product Warranties [Abstract]</t>
        </is>
      </c>
      <c r="B3" s="4" t="inlineStr">
        <is>
          <t xml:space="preserve"> </t>
        </is>
      </c>
    </row>
    <row r="4">
      <c r="A4" s="4" t="inlineStr">
        <is>
          <t>ACCRUED WARRANTY EXPENSES</t>
        </is>
      </c>
      <c r="B4" s="4" t="inlineStr">
        <is>
          <t xml:space="preserve">NOTE
10 — ACCRUED WARRANTY EXPENSES The
following table shows changes in the Company’s accrued warranties and related costs for the years ended December 31, 2023 and 2022: SCHEDULE OF ACCRUED WARRANTIES AND RELATED COSTS
December 31, 2023 December 31, 2022
Balance as of beginning $ 260,531 $ 280,808
Cost of warranty claims (1,924,203 ) (1,353,914 )
Accruals for product warranty 2,282,785 1,333,637
Ending balance $ 619,113 $ 260,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PAYABLE, ACCRUED EXPENSE AND OTHER CURRENT LIABILITY</t>
        </is>
      </c>
      <c r="B1" s="2" t="inlineStr">
        <is>
          <t>12 Months Ended</t>
        </is>
      </c>
    </row>
    <row r="2">
      <c r="B2" s="2" t="inlineStr">
        <is>
          <t>Dec. 31, 2023</t>
        </is>
      </c>
    </row>
    <row r="3">
      <c r="A3" s="3" t="inlineStr">
        <is>
          <t>Payables and Accruals [Abstract]</t>
        </is>
      </c>
      <c r="B3" s="4" t="inlineStr">
        <is>
          <t xml:space="preserve"> </t>
        </is>
      </c>
    </row>
    <row r="4">
      <c r="A4" s="4" t="inlineStr">
        <is>
          <t>OTHER PAYABLE, ACCRUED EXPENSE AND OTHER CURRENT LIABILITY</t>
        </is>
      </c>
      <c r="B4" s="4" t="inlineStr">
        <is>
          <t xml:space="preserve">NOTE
11 — OTHER PAYABLE, ACCRUED EXPENSE AND OTHER CURRENT LIABILITY The
following table shows breakdown of Company’s other payable, accrued expense and other current liabilities for the years ended December
31, 2023 and 2022: SCHEDULE OF OTHER PAYABLE ACCRUED EXPENSE AND OTHER CURRENT LIABILITIES
December 31, 2023 December 31, 2022
Credit card liabilities $ 7,732 $ 36,183
Sales Tax payable 13,204 27,909
Accrued expense - 296,183
Other current liabilities 77,161 41,781
Total $ 98,097 $ 402,056 MASSIMO
GROUP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3</t>
        </is>
      </c>
    </row>
    <row r="3">
      <c r="A3" s="3" t="inlineStr">
        <is>
          <t>Debt Disclosure [Abstract]</t>
        </is>
      </c>
      <c r="B3" s="4" t="inlineStr">
        <is>
          <t xml:space="preserve"> </t>
        </is>
      </c>
    </row>
    <row r="4">
      <c r="A4" s="4" t="inlineStr">
        <is>
          <t>LOANS</t>
        </is>
      </c>
      <c r="B4" s="4" t="inlineStr">
        <is>
          <t xml:space="preserve">NOTE
12 — LOANS Loan
balance consists of the following: SCHEDULE OF LOAN BALANCE
December 31, 2023 December 31, 2022
Bank loan - Midfirst Bank (1) $ - $ 5,600,000
Other loans - Northpoint (2) 205,440 -
Other loans – BAC (3) 98,143 -
Total $ 303,583 $ 5,600,000
(1) On
January 15, 2021, the Company’s subsidiary Massimo Motor Sports obtained a line of
credit from MidFirst Bank, pursuant to which the Company has the availability to borrow a
maximum $ 4.0 two years 0.25% 7.4 July 15, 2023 10.0 July 15, 2023 January 13, 2024 nil This
line of credit is also personally guaranteed by Mr. David Shan, the Controlling shareholder, and Miller Creek Holdings LLC, a related
party controlled by Mr. David Shan. This line of credit is pledged by the Company’s accounts receivable and inventories. Subsequent
to year ended December 31, 2023, Massimo Motor Sports signed a renewal agreement with MidFirst Bank on January 3, 2024. Under the agreement,
the maturity date was further extended to January 3, 2026 Interest
expenses for the above-mentioned bank loan amounted to $ 389,619 368,990
(2) On
April 19, 2022, the Company’s subsidiary Massimo Marine obtained a $ 2.0 205,440 nil
(3) On
February 18, 2022, the Company’s subsidiary Massimo Marine obtained a credit facility for Mercury Marine in the amount of $ 1.75 98,143 nil MASSIMO
GROUP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IONSHIP OF RELATED PARTIES
Name
of Related Party Relationship
to the Company
David
Shan Controlling
shareholder of the Company
Custom
Van Living Controlled
by David Shan
Miller Creek Holdings LLC Controlled
by David Shan
SUNL Technology LLC Controlled
by David Shan
Asia International Securities Exchange Co Ltd Principal owner of the Company
(a) Accounts
receivable, net — related parties Related
parties consist of the following: SCHEDULE
OF DUE FROM RELATED PARTIES
December 31, 2023 December 31, 2022
Account receivable from SUNL Technology LLC $ - $ 20,212 As
at December 31, 2023 and 2022, the Company has accounts receivable balance of $ nil 20,212 For
the year ended December 31, 2022, the Company sold certain electric scooters to SUNL Technology LLC. The related sales represented approximately
0.01%
(b) Due from (to) related parties Related parties consist of the
following: SCHEDULE
OF DUE FROM RELATED PARTIES
December 31, 2023 December 31, 2022
Amount due from (to) Custom Van Living LLC $ - $ (142,427 )
(c) Due
to shareholder Due to shareholder consists of the following: SCHEDULE
OF DUE TO SHAREHOLDER
December 31, 2023 December 31, 2022
Due to shareholder - David Shan, opening balance $ 10,984,344 $ 1,484,426
Withdraw (5,264,203 ) (2,500,082 )
Capital dividend declared 2,200,000 12,000,000
Due to shareholder – David Shan, ending balance 7,920,141 10,984,344
Non-current (7,920,141 ) -
Current $ - $ 10,984,344 MASSIMO
GROUP AND SUBSIDIARIES NOTES
TO CONSOLIDATED FINANCIAL STATEMENTS NOTE
13 — RELATED PARTY TRANSACTIONS (continued)
(c) Due
to shareholder (continued) The
balance represented unsecured, due on demand and interest free borrowings between the Company and the Controlling shareholder, Mr. David
Shan, the Chairman of the Board. Mr. David Shan periodically provides working capitals to support the Company’s operations when
needed. For the year ended December 31, 2023, a non-taxable dividend of $ 2.2 3.5 7,920,141 10,984,344 Subsequent
to the year ended December 31, 2023, the Controlling shareholder, Mr. David Shan had signed a promissory note with the Company on
January 3, 2024. Under the promissory note, outstanding amount due to shareholder balance is matured on January 3,
2029 and therefore the amount due to shareholder – David Shan is reclassified as long-term liabilities as of December 31,
2023.
(d) Lease
arrangement with related party On
August 1, 2018, the Company signed a lease agreement with Miller Creek Holding LLC, a related party owned by Mr. David Shan, the Controlling
shareholders, to rent the warehouse and office space of total 220,000 40,000 July 31, 2021 three years July 31, 2024 60,000 On
April 29, 2023, the Company signed a lease agreement with Miller Creek Holding LLC, a related party owned by Mr. David Shan, the Controlling
shareholders, to rent the warehouse and office space of total 66,000 35,000 April 30, 2026 The
Company recorded rent expense of $ 1,094,000 720,000
(e) Loan
guarantee provided by related parties In
connection with the Company’s bank borrowing, Mr. David Shan, the controlling shareholder and Miller Creek Holdings LLC provided
unlimited guarantee to the Company’s bank loan. Subsequent
to year ended December 31, 2023, Massimo Motor Sports signed a renewal agreement with MidFirst Bank on January 3, 2024. Under the agreement,
Mr. David Shan, the controlling shareholder, Miller Creek Holdings LLC and Massimo Group, the holding company of Massimo Motor provided
unlimited guarantee to the Company’s bank loan (See Note 12). MASSIMO
GROUP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765814</v>
      </c>
      <c r="D3" s="6" t="n">
        <v>947971</v>
      </c>
    </row>
    <row r="4">
      <c r="A4" s="4" t="inlineStr">
        <is>
          <t>Accounts receivable, net</t>
        </is>
      </c>
      <c r="C4" s="5" t="n">
        <v>9566445</v>
      </c>
      <c r="D4" s="5" t="n">
        <v>6831731</v>
      </c>
    </row>
    <row r="5">
      <c r="A5" s="4" t="inlineStr">
        <is>
          <t>Inventories, net</t>
        </is>
      </c>
      <c r="C5" s="5" t="n">
        <v>25800912</v>
      </c>
      <c r="D5" s="5" t="n">
        <v>23762950</v>
      </c>
    </row>
    <row r="6">
      <c r="A6" s="4" t="inlineStr">
        <is>
          <t>Advance to suppliers</t>
        </is>
      </c>
      <c r="C6" s="5" t="n">
        <v>1589328</v>
      </c>
      <c r="D6" s="5" t="n">
        <v>2977412</v>
      </c>
    </row>
    <row r="7">
      <c r="A7" s="4" t="inlineStr">
        <is>
          <t>Other current assets</t>
        </is>
      </c>
      <c r="C7" s="5" t="n">
        <v>637509</v>
      </c>
      <c r="D7" s="5" t="n">
        <v>71139</v>
      </c>
    </row>
    <row r="8">
      <c r="A8" s="4" t="inlineStr">
        <is>
          <t>Total current assets</t>
        </is>
      </c>
      <c r="C8" s="5" t="n">
        <v>38360008</v>
      </c>
      <c r="D8" s="5" t="n">
        <v>34591203</v>
      </c>
    </row>
    <row r="9">
      <c r="A9" s="3" t="inlineStr">
        <is>
          <t>NON-CURRENT ASSETS</t>
        </is>
      </c>
      <c r="C9" s="4" t="inlineStr">
        <is>
          <t xml:space="preserve"> </t>
        </is>
      </c>
      <c r="D9" s="4" t="inlineStr">
        <is>
          <t xml:space="preserve"> </t>
        </is>
      </c>
    </row>
    <row r="10">
      <c r="A10" s="4" t="inlineStr">
        <is>
          <t>Property and equipment at cost, net</t>
        </is>
      </c>
      <c r="C10" s="5" t="n">
        <v>399981</v>
      </c>
      <c r="D10" s="5" t="n">
        <v>414554</v>
      </c>
    </row>
    <row r="11">
      <c r="A11" s="4" t="inlineStr">
        <is>
          <t>Right of use operating lease assets, net</t>
        </is>
      </c>
      <c r="C11" s="5" t="n">
        <v>1478221</v>
      </c>
      <c r="D11" s="5" t="n">
        <v>1340053</v>
      </c>
    </row>
    <row r="12">
      <c r="A12" s="4" t="inlineStr">
        <is>
          <t>Right of use financing lease assets, net</t>
        </is>
      </c>
      <c r="C12" s="5" t="n">
        <v>113549</v>
      </c>
      <c r="D12" s="5" t="n">
        <v>94857</v>
      </c>
    </row>
    <row r="13">
      <c r="A13" s="4" t="inlineStr">
        <is>
          <t>Deferred offering assets</t>
        </is>
      </c>
      <c r="C13" s="5" t="n">
        <v>1457119</v>
      </c>
      <c r="D13" s="5" t="n">
        <v>421789</v>
      </c>
    </row>
    <row r="14">
      <c r="A14" s="4" t="inlineStr">
        <is>
          <t>Deferred tax assets</t>
        </is>
      </c>
      <c r="C14" s="5" t="n">
        <v>134601</v>
      </c>
      <c r="D14" s="4" t="inlineStr">
        <is>
          <t xml:space="preserve"> </t>
        </is>
      </c>
    </row>
    <row r="15">
      <c r="A15" s="4" t="inlineStr">
        <is>
          <t>Total non-current assets</t>
        </is>
      </c>
      <c r="C15" s="5" t="n">
        <v>3583471</v>
      </c>
      <c r="D15" s="5" t="n">
        <v>2271253</v>
      </c>
    </row>
    <row r="16">
      <c r="A16" s="4" t="inlineStr">
        <is>
          <t>TOTAL ASSETS</t>
        </is>
      </c>
      <c r="C16" s="5" t="n">
        <v>41943479</v>
      </c>
      <c r="D16" s="5" t="n">
        <v>36862456</v>
      </c>
    </row>
    <row r="17">
      <c r="A17" s="3" t="inlineStr">
        <is>
          <t>CURRENT LIABILITIES</t>
        </is>
      </c>
      <c r="C17" s="4" t="inlineStr">
        <is>
          <t xml:space="preserve"> </t>
        </is>
      </c>
      <c r="D17" s="4" t="inlineStr">
        <is>
          <t xml:space="preserve"> </t>
        </is>
      </c>
    </row>
    <row r="18">
      <c r="A18" s="4" t="inlineStr">
        <is>
          <t>Short-term loans</t>
        </is>
      </c>
      <c r="C18" s="5" t="n">
        <v>303583</v>
      </c>
      <c r="D18" s="5" t="n">
        <v>5600000</v>
      </c>
    </row>
    <row r="19">
      <c r="A19" s="4" t="inlineStr">
        <is>
          <t>Accounts payable</t>
        </is>
      </c>
      <c r="C19" s="5" t="n">
        <v>12678077</v>
      </c>
      <c r="D19" s="5" t="n">
        <v>11111624</v>
      </c>
    </row>
    <row r="20">
      <c r="A20" s="4" t="inlineStr">
        <is>
          <t>Other payable, accrued expenses and other current liabilities</t>
        </is>
      </c>
      <c r="C20" s="5" t="n">
        <v>98097</v>
      </c>
      <c r="D20" s="5" t="n">
        <v>402056</v>
      </c>
    </row>
    <row r="21">
      <c r="A21" s="4" t="inlineStr">
        <is>
          <t>Accrued return liabilities</t>
        </is>
      </c>
      <c r="C21" s="5" t="n">
        <v>283276</v>
      </c>
      <c r="D21" s="5" t="n">
        <v>556538</v>
      </c>
    </row>
    <row r="22">
      <c r="A22" s="4" t="inlineStr">
        <is>
          <t>Accrued warranty liabilities</t>
        </is>
      </c>
      <c r="C22" s="5" t="n">
        <v>619113</v>
      </c>
      <c r="D22" s="5" t="n">
        <v>260531</v>
      </c>
    </row>
    <row r="23">
      <c r="A23" s="4" t="inlineStr">
        <is>
          <t>Contract liabilities</t>
        </is>
      </c>
      <c r="C23" s="5" t="n">
        <v>1835411</v>
      </c>
      <c r="D23" s="5" t="n">
        <v>696274</v>
      </c>
    </row>
    <row r="24">
      <c r="A24" s="4" t="inlineStr">
        <is>
          <t>Current portion of obligations under operating leases</t>
        </is>
      </c>
      <c r="C24" s="5" t="n">
        <v>847368</v>
      </c>
      <c r="D24" s="5" t="n">
        <v>750719</v>
      </c>
    </row>
    <row r="25">
      <c r="A25" s="4" t="inlineStr">
        <is>
          <t>Current portion of obligations under financing leases</t>
        </is>
      </c>
      <c r="C25" s="5" t="n">
        <v>41647</v>
      </c>
      <c r="D25" s="5" t="n">
        <v>27559</v>
      </c>
    </row>
    <row r="26">
      <c r="A26" s="4" t="inlineStr">
        <is>
          <t>Subscription deposits</t>
        </is>
      </c>
      <c r="C26" s="4" t="inlineStr">
        <is>
          <t xml:space="preserve"> </t>
        </is>
      </c>
      <c r="D26" s="5" t="n">
        <v>600000</v>
      </c>
    </row>
    <row r="27">
      <c r="A27" s="4" t="inlineStr">
        <is>
          <t>Income tax payable</t>
        </is>
      </c>
      <c r="C27" s="5" t="n">
        <v>2121083</v>
      </c>
      <c r="D27" s="4" t="inlineStr">
        <is>
          <t xml:space="preserve"> </t>
        </is>
      </c>
    </row>
    <row r="28">
      <c r="A28" s="4" t="inlineStr">
        <is>
          <t>Total current liabilities</t>
        </is>
      </c>
      <c r="C28" s="5" t="n">
        <v>18827655</v>
      </c>
      <c r="D28" s="5" t="n">
        <v>31132072</v>
      </c>
    </row>
    <row r="29">
      <c r="A29" s="3" t="inlineStr">
        <is>
          <t>NON-CURRENT LIABILITIES</t>
        </is>
      </c>
      <c r="C29" s="4" t="inlineStr">
        <is>
          <t xml:space="preserve"> </t>
        </is>
      </c>
      <c r="D29" s="4" t="inlineStr">
        <is>
          <t xml:space="preserve"> </t>
        </is>
      </c>
    </row>
    <row r="30">
      <c r="A30" s="4" t="inlineStr">
        <is>
          <t>Obligations under operating leases, non-current</t>
        </is>
      </c>
      <c r="C30" s="5" t="n">
        <v>630853</v>
      </c>
      <c r="D30" s="5" t="n">
        <v>589334</v>
      </c>
    </row>
    <row r="31">
      <c r="A31" s="4" t="inlineStr">
        <is>
          <t>Obligations under financing leases, non-current</t>
        </is>
      </c>
      <c r="C31" s="5" t="n">
        <v>77024</v>
      </c>
      <c r="D31" s="5" t="n">
        <v>70310</v>
      </c>
    </row>
    <row r="32">
      <c r="A32" s="4" t="inlineStr">
        <is>
          <t>Total non-current liabilities</t>
        </is>
      </c>
      <c r="C32" s="5" t="n">
        <v>8628018</v>
      </c>
      <c r="D32" s="5" t="n">
        <v>659644</v>
      </c>
    </row>
    <row r="33">
      <c r="A33" s="4" t="inlineStr">
        <is>
          <t>TOTAL LIABILITIES</t>
        </is>
      </c>
      <c r="C33" s="5" t="n">
        <v>27455673</v>
      </c>
      <c r="D33" s="5" t="n">
        <v>31791716</v>
      </c>
    </row>
    <row r="34">
      <c r="A34" s="4" t="inlineStr">
        <is>
          <t>Commitments and Contingencies</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Common shares, $0.001 par value, 100,000,000 shares authorized, 40,000,000 and 40,000,000 issued and outstanding as of December 31, 2023 and 2022, respectively</t>
        </is>
      </c>
      <c r="B36" s="4" t="inlineStr">
        <is>
          <t>[1]</t>
        </is>
      </c>
      <c r="C36" s="5" t="n">
        <v>40000</v>
      </c>
      <c r="D36" s="5" t="n">
        <v>40000</v>
      </c>
    </row>
    <row r="37">
      <c r="A37" s="4" t="inlineStr">
        <is>
          <t>Preferred share, $0.01 par value, 5,000,000 preferred shares authorized, no shares were issued and outstanding as of December 31, 2023 and 2022, respectively</t>
        </is>
      </c>
      <c r="B37" s="4" t="inlineStr">
        <is>
          <t>[1]</t>
        </is>
      </c>
      <c r="C37" s="4" t="inlineStr">
        <is>
          <t xml:space="preserve"> </t>
        </is>
      </c>
      <c r="D37" s="4" t="inlineStr">
        <is>
          <t xml:space="preserve"> </t>
        </is>
      </c>
    </row>
    <row r="38">
      <c r="A38" s="4" t="inlineStr">
        <is>
          <t>Subscription receivable</t>
        </is>
      </c>
      <c r="C38" s="5" t="n">
        <v>-832159</v>
      </c>
      <c r="D38" s="5" t="n">
        <v>-2034000</v>
      </c>
    </row>
    <row r="39">
      <c r="A39" s="4" t="inlineStr">
        <is>
          <t>Additional paid-in-capital</t>
        </is>
      </c>
      <c r="C39" s="5" t="n">
        <v>1994000</v>
      </c>
      <c r="D39" s="5" t="n">
        <v>1994000</v>
      </c>
    </row>
    <row r="40">
      <c r="A40" s="4" t="inlineStr">
        <is>
          <t>Retained earnings</t>
        </is>
      </c>
      <c r="C40" s="5" t="n">
        <v>13285965</v>
      </c>
      <c r="D40" s="5" t="n">
        <v>5070740</v>
      </c>
    </row>
    <row r="41">
      <c r="A41" s="4" t="inlineStr">
        <is>
          <t>Total equity</t>
        </is>
      </c>
      <c r="C41" s="5" t="n">
        <v>14487806</v>
      </c>
      <c r="D41" s="5" t="n">
        <v>5070740</v>
      </c>
    </row>
    <row r="42">
      <c r="A42" s="4" t="inlineStr">
        <is>
          <t>TOTAL LIABILITIES AND EQUITY</t>
        </is>
      </c>
      <c r="C42" s="5" t="n">
        <v>41943479</v>
      </c>
      <c r="D42" s="5" t="n">
        <v>36862456</v>
      </c>
    </row>
    <row r="43">
      <c r="A43" s="4" t="inlineStr">
        <is>
          <t>Shareholder [Member]</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Due to related parties</t>
        </is>
      </c>
      <c r="C45" s="4" t="inlineStr">
        <is>
          <t xml:space="preserve"> </t>
        </is>
      </c>
      <c r="D45" s="5" t="n">
        <v>10984344</v>
      </c>
    </row>
    <row r="46">
      <c r="A46" s="3" t="inlineStr">
        <is>
          <t>NON-CURRENT LIABILITIES</t>
        </is>
      </c>
      <c r="C46" s="4" t="inlineStr">
        <is>
          <t xml:space="preserve"> </t>
        </is>
      </c>
      <c r="D46" s="4" t="inlineStr">
        <is>
          <t xml:space="preserve"> </t>
        </is>
      </c>
    </row>
    <row r="47">
      <c r="A47" s="4" t="inlineStr">
        <is>
          <t>Loan from a shareholder</t>
        </is>
      </c>
      <c r="C47" s="5" t="n">
        <v>7920141</v>
      </c>
      <c r="D47" s="4" t="inlineStr">
        <is>
          <t xml:space="preserve"> </t>
        </is>
      </c>
    </row>
    <row r="48">
      <c r="A48" s="4" t="inlineStr">
        <is>
          <t>Related Party [Member]</t>
        </is>
      </c>
      <c r="C48" s="4" t="inlineStr">
        <is>
          <t xml:space="preserve"> </t>
        </is>
      </c>
      <c r="D48" s="4" t="inlineStr">
        <is>
          <t xml:space="preserve"> </t>
        </is>
      </c>
    </row>
    <row r="49">
      <c r="A49" s="3" t="inlineStr">
        <is>
          <t>CURRENT LIABILITIES</t>
        </is>
      </c>
      <c r="C49" s="4" t="inlineStr">
        <is>
          <t xml:space="preserve"> </t>
        </is>
      </c>
      <c r="D49" s="4" t="inlineStr">
        <is>
          <t xml:space="preserve"> </t>
        </is>
      </c>
    </row>
    <row r="50">
      <c r="A50" s="4" t="inlineStr">
        <is>
          <t>Due to related parties</t>
        </is>
      </c>
      <c r="C50" s="4" t="inlineStr">
        <is>
          <t xml:space="preserve"> </t>
        </is>
      </c>
      <c r="D50" s="6" t="n">
        <v>142427</v>
      </c>
    </row>
    <row r="51"/>
    <row r="52">
      <c r="A52" s="4" t="inlineStr">
        <is>
          <t>[1]Retroactively restated
for effect of the Reorganization</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 xml:space="preserve">NOTE
14 — OTHER INCOME, NET The
Company’s breakdown of other income, net for the years ended December 31, 2023 and 2022 were as follows: SCHEDULE OF OTHER INCOME NET
December
31, 23 December
31, 22
Income
from insurance claim $ 33,042 $ 200,000
Income
from selling package material and other sales 75,095 137,195
Others 32,729 47,427
Total
other income, net $ 140,866 $
384,622 The
Company received insurance claim of $ 33,042 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NOTE
15 — TAXES Corporate
Income Taxes Massimo
Motor and Massimo Marine both terminated its status as a Subchapter S Corporation as of June 1, 2023, in connection with the Reorganization
and became a taxable C Corporation. Prior to that date, as an S Corporation, the Company had no U.S. federal income tax expense. As such,
any periods prior to June 1, 2023 will only reflect a margin tax for states of Texas and corresponding tax expense. As a C Corporation, the Company combined effective tax rate for federal income
taxes of 21 In conjunction with the termination of the Subchapter
S corporation status, the C Corporation deferred tax assets and liabilities were estimated for future tax consequences attributable to
difference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 91,464 134,601 91,464 As of December 31, 2023 and 2022,
the Company did not have an accrued liability for uncertain tax positions and does not anticipate recognition of any significant liabilities
for uncertain tax positions during the next 12 months. For the years ended December 31, 2023 and 2022,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Company’s effective tax rate for the years ended December
31, 2023 and 2022 are 18.1 The provision for income tax consists
of the following: SCHEDULE
OF INCOME TAX PROVISION
December 31, 2023 December 31, 2022
Income tax provision – current $ 2,264,405 $ -
Income tax provision (recovery) - deferred (43,137 ) -
Deferred tax adjustment – change of tax rates (91,464 ) -
Income tax provision $ 2,129,804 $ - The following table reconciles
the statutory tax rate to the Company’s effective tax: SCHEDULE OF RECONCILIATION OF INCOME TAXES
December 31, 2023 December 31, 2022
Net income before income taxes $ 12,545,029 $ 4,161,613
Statutory U.S. federal income tax 2,634,456 873,939
Income tax expense at the federal statutory rate - -
S Corporation benefits (553,133 ) (873,939 )
State margin tax 139,945 -
Deferred tax adjustment – change of tax rates (91,464 ) -
Total $ 2,129,804 $ - MASSIMO
GROUP AND SUBSIDIARIES NOTES
TO CONSOLIDATED FINANCIAL STATEMENTS NOTE
15 — TAXES Corporate
Income Taxes (continued) The
Company’s deferred tax assets and liabilities consist of the following: SCHEDULE
OF DEFERRED TAX ASSETS AND LIABILITIES
December 31, 2023 December 31, 2022
Deferred tax assets:
Allowance for credit loss $ 117,046 $ -
Property and equipment 16,480 -
Lease liability – operating 310,426 -
Lease liability – financing 24,920 -
Total deferred tax assets 468,872 -
Deferred tax liabilities:
Right of use assets – operating (310,426 ) -
Right of use assets – financing (23,845 ) -
Total deferred tax liabilities (334,271 ) -
Deferred tax assets (liabilities), net $ 134,6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4" t="inlineStr">
        <is>
          <t>SHAREHOLDERS’ EQUITY</t>
        </is>
      </c>
      <c r="B3" s="4" t="inlineStr">
        <is>
          <t xml:space="preserve">NOTE
16 — SHAREHOLDERS’ EQUITY Common
Shares Massimo
Group is a company that was established on October 10, 2022 under the laws of the State of Nevada. Based on the Company’s Articles
of Incorporation, the authorized number of common stocks was 100,000,000 0.001 40,000,000 5,000,000 0.01 no Subscription receivable During the year ended December
31, 2023, the Company’s stockholders made a total of $ 1,201,841 MASSIMO
GROUP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 FORMA EARNINGS PER SHARE</t>
        </is>
      </c>
      <c r="B1" s="2" t="inlineStr">
        <is>
          <t>12 Months Ended</t>
        </is>
      </c>
    </row>
    <row r="2">
      <c r="B2" s="2" t="inlineStr">
        <is>
          <t>Dec. 31, 2023</t>
        </is>
      </c>
    </row>
    <row r="3">
      <c r="A3" s="3" t="inlineStr">
        <is>
          <t>Earnings Per Share [Abstract]</t>
        </is>
      </c>
      <c r="B3" s="4" t="inlineStr">
        <is>
          <t xml:space="preserve"> </t>
        </is>
      </c>
    </row>
    <row r="4">
      <c r="A4" s="4" t="inlineStr">
        <is>
          <t>PRO FORMA EARNINGS PER SHARE</t>
        </is>
      </c>
      <c r="B4" s="4" t="inlineStr">
        <is>
          <t xml:space="preserve">NOTE
17 – PRO FORMA EARNINGS PER SHARE For
the years ended December 31, 2023 and 2022, the Company had no stock options and warrants issued and no impact on diluted earnings per
share. The earnings per share was calculated based on pro forma statement of operation for the years ended December 31, 2023 and 2022,
assuming the Company is a C Corporation before the Reorganization. SCHEDULE OF PRO FORMA EARNINGS PER SHARE
For the years ended December 31,
2023 2022 (pro forma)
Net income attributable to the Company $ 10,415,225 $ 3,287,674
Weighted average number of common shares outstanding – Basic and Diluted 40,000,000 40,000,000
Earnings per share – Basic and Diluted $ 0.26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at December 31, 2023 and 2022. Contractual
Commitments As
of December 31, 2023, the Company’s contractual obligations consisted of the following: SCHEDULE OF CONTRACTUAL OBLIGATIONS COMMITMENTS
Contractual Obligations Total Less than 1 year 1-3 years 3-5 years More than 5 years
Lease commitment $ 1,752,121 $ 991,094 $ 750,875 $ 10,152 $ –
Other loans 303,583 303,583 – – –
Total $ 2,055,704 $ 1,294,677 $ 750,875 $ 10,152 $ – MASSIMO
GROUP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9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Management
of the Company concludes that it has only one reporting segment. The Company is primarily engaged in the business of manufacturing and
sales of a wide selection of farm and ranch tested utility terrain vehicles(“UTVs”), recreational all-terrain vehicles (“ATVs”),
and Pontoon Boats. The
Company’s CEO reviews consolidated results when making decisions about allocating resources and assessing performance of the Company,
rather than by product types or geographic area; hence the Company concluded it has only one reporting segment. The
following table presents sales by product categories for the years ended December 31, 2023 and 2022, respectively: SCHEDULE
OF SALES BY PRODUCT CATEGORIES
2023 2022
Years Ended December 31,
2023 2022
UTVs, ATVs and electric bikes $ 103,312,838 $ 78,024,831
Pontoon Boats 11,724,706 8,502,703
Total revenue $ 115,037,544 $ 86,527,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The
Company evaluated all events and transactions that occurred after December 31, 2023 up through the date the Company issued these consolidated
financial statements, and unless disclosed below, there are not any material subsequent events
that require disclosure in these consolidated financial statements. Initial Public Offering On April 4, 2024, the Company closed its initial public offering of 1,300,000 4.50 5.85 195,000 41,300,000 Representative’s
Warrant Pursuant
to the Underwriting Agreement, the Company issued to the Representative and its designee warrants (the “Representative’s
Warrants”) to purchase 87,100 13,065 5.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Massimo Group and its subsidiaries. All inter-company balances and transactions have been eliminated
upon consolidation.</t>
        </is>
      </c>
    </row>
    <row r="5">
      <c r="A5" s="4" t="inlineStr">
        <is>
          <t>Uses of estimates and assumptions</t>
        </is>
      </c>
      <c r="B5" s="4" t="inlineStr">
        <is>
          <t xml:space="preserve">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t>
        </is>
      </c>
    </row>
    <row r="6">
      <c r="A6" s="4" t="inlineStr">
        <is>
          <t>Cash and cash equivalents</t>
        </is>
      </c>
      <c r="B6" s="4" t="inlineStr">
        <is>
          <t xml:space="preserve">Cash and cash equivalents Cash
and cash equivalents consist of cash on hand, the balances with banks and the liquid investments with maturities of three months or less.
The Company maintains all its bank accounts in the United States, which are insured by Federal Deposit Insurance Corporation (“FDIC”). </t>
        </is>
      </c>
    </row>
    <row r="7">
      <c r="A7" s="4" t="inlineStr">
        <is>
          <t>Accounts Receivable, net</t>
        </is>
      </c>
      <c r="B7" s="4" t="inlineStr">
        <is>
          <t xml:space="preserve">Accounts
Receivable, net Accounts
receivable represent trade receivable and are recognized initially at fair value and subsequently adjusted for any allowance for expected
credit loss. The Company grant credit to customers, without collateral, under normal payment terms. The Company use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t>
        </is>
      </c>
    </row>
    <row r="8">
      <c r="A8" s="4" t="inlineStr">
        <is>
          <t>Inventories, net</t>
        </is>
      </c>
      <c r="B8" s="4" t="inlineStr">
        <is>
          <t>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December 31, 2023 and 2022, the Company had inventory provision of $ 439,900 0 439,900 0</t>
        </is>
      </c>
    </row>
    <row r="9">
      <c r="A9" s="4" t="inlineStr">
        <is>
          <t>Advances to Suppliers</t>
        </is>
      </c>
      <c r="B9" s="4" t="inlineStr">
        <is>
          <t xml:space="preserve">Advances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individual advances
based on the specific facts and circumstances. </t>
        </is>
      </c>
    </row>
    <row r="10">
      <c r="A10" s="4" t="inlineStr">
        <is>
          <t>Deferred Offering Cost</t>
        </is>
      </c>
      <c r="B10" s="4" t="inlineStr">
        <is>
          <t xml:space="preserve">Deferred
Offering Cost Deferred
offering costs were expenses directly related to the Company’s planned initial public offering (“IPO”). These costs
consisted of legal, accounting, printing, and filing fees that the Company capitalized, including fees incurred by the independent registered
public accounting firm directly related to the offering. Such costs are deferred until the closing of the offering, at which time the
deferred costs are offset against the offering proceeds. In the event the offering is unsuccessful or aborted, the costs will be expensed. </t>
        </is>
      </c>
    </row>
    <row r="11">
      <c r="A11" s="4" t="inlineStr">
        <is>
          <t>Property and equipment</t>
        </is>
      </c>
      <c r="B11" s="4" t="inlineStr">
        <is>
          <t xml:space="preserve">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consolidated statements of operations and comprehensive income. </t>
        </is>
      </c>
    </row>
    <row r="12">
      <c r="A12" s="4" t="inlineStr">
        <is>
          <t>Leases</t>
        </is>
      </c>
      <c r="B12" s="4" t="inlineStr">
        <is>
          <t xml:space="preserve">Leases The
Company adopted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MASSIMO
GROUP AND SUBSIDIARIES NOTES
TO CONSOLIDATED FINANCIAL STATEMENTS NOTE
2 — SUMMARY OF SIGNIFICANT ACCOUNTING POLICIES (continued)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t>
        </is>
      </c>
    </row>
    <row r="13">
      <c r="A13" s="4" t="inlineStr">
        <is>
          <t>Impairment of Long-lived Assets</t>
        </is>
      </c>
      <c r="B13" s="4" t="inlineStr">
        <is>
          <t xml:space="preserve">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t>
        </is>
      </c>
    </row>
    <row r="14">
      <c r="A14" s="4" t="inlineStr">
        <is>
          <t>Fair Value of Financial Instruments</t>
        </is>
      </c>
      <c r="B14"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MASSIMO
GROUP AND SUBSIDIARIES NOTES
TO CONSOLIDATED FINANCIAL STATEMENTS NOTE
2 — SUMMARY OF SIGNIFICANT ACCOUNTING POLICIES (continued) Fair
Value of Financial Instrument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short-term loans,
accounts payable, other liabilities, contract liabilities, due to shareholder, due to related parties, and lease liabilities, approximates
their recorded values due to their short-term maturities. The Company determined that the carrying value of the lease liabilities approximated
their fair value as the interest rates used to discount the contracts approximate market rates. </t>
        </is>
      </c>
    </row>
    <row r="15">
      <c r="A15" s="4" t="inlineStr">
        <is>
          <t>Revenue recognition</t>
        </is>
      </c>
      <c r="B15" s="4" t="inlineStr">
        <is>
          <t xml:space="preserve">Revenue
recognition The
Company adopted ASC Topic 606 Revenue from Contracts with Customers (“ASC 606”) on January 1, 2020 using the modified retrospective
approach. Revenues were presented under ASC 606 and all subsequent ASUs that modified ASC 606 for the years ended December 31, 2023 and
2022.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and electric bikes, pontoon boats. Revenue represented the amount
of consideration to which the Company expects to be entitled in exchange for promised goods. Revenue is recorded when performance obligations
are considered to be satisfied when control is transferred to our customers upon goods delivered to customers and acceptance by customers. Sales
returns The
Company provides a refund policy to accept returns from end customer, which varies and depends on the difference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As of December 31, 2023 and 2022, $ 283,276 556,538 MASSIMO
GROUP AND SUBSIDIARIES NOTES
TO CONSOLIDATED FINANCIAL STATEMENTS NOTE
2 — SUMMARY OF SIGNIFICANT ACCOUNTING POLICIES (continued) Products
warranty The
Company generally provides a one-year limited warranty against defects in materials related to the sale of products. The Company considers
the warranty as an assurance type warranty since the warranty provides the customer the assurance that the product complies with agreed-upon
specifications. Estimated future warranty obligations are included in cost of product sales in the period in which the related revenue
is recognized. The determination of the Company’s warranty accrual is based on actual historical experience with the product, estimates
of repair and replacement costs and any product warranty problems that are identified after shipment. The Company estimates and adjusts
these accruals at each balance sheet date in accordance with changes in these factors. As of December 31, 2023 and 2022, $ 619,113 260,531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December 31, 2023 and 2022, the Company records contract liabilities of $ 1,835,411 696,274 696,274 1,333,481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years
ended December 31, 2023 and 2022 is disclosed in Note 19 of this consolidated financial statements. </t>
        </is>
      </c>
    </row>
    <row r="16">
      <c r="A16" s="4" t="inlineStr">
        <is>
          <t>Cost of Sales</t>
        </is>
      </c>
      <c r="B16" s="4" t="inlineStr">
        <is>
          <t xml:space="preserve">Cost
of Sales Cost
of sales includes all of the costs and expenses directly related to the production of goods and services included in revenues. Cost of sale primarily consist of cost of products, freight and duty allocated and warehouse related overhead, such
as salaries and benefits, rent, depreciation expenses. </t>
        </is>
      </c>
    </row>
    <row r="17">
      <c r="A17" s="4" t="inlineStr">
        <is>
          <t>Shipping and handling costs</t>
        </is>
      </c>
      <c r="B17" s="4" t="inlineStr">
        <is>
          <t xml:space="preserve">Shipping
and handling costs Shipping
and handling costs, which include costs related to the selection of products and their delivery to customers, are presented in cost of
revenue and selling expenses. Shipping and freight expense presented in selling expenses were $ 4,933,810 4,176,883 8,773,647 15,468,949 </t>
        </is>
      </c>
    </row>
    <row r="18">
      <c r="A18" s="4" t="inlineStr">
        <is>
          <t>Advertising costs</t>
        </is>
      </c>
      <c r="B18" s="4" t="inlineStr">
        <is>
          <t>Advertising
costs The
Company expenses all advertising costs as incurred. Advertising cost presented in selling expenses were $ 768,671 1,813,067</t>
        </is>
      </c>
    </row>
    <row r="19">
      <c r="A19" s="4" t="inlineStr">
        <is>
          <t>401(k) benefit plan</t>
        </is>
      </c>
      <c r="B19" s="4" t="inlineStr">
        <is>
          <t xml:space="preserve">401(k)
benefit plan 401(k)
benefit plan covers substantially all employees and allows voluntary employee contributions up to the annually adjusted Inland Revenue
Service (“IRS”) dollar limit. These voluntary contributions are matched equal to 100% 4% 100% </t>
        </is>
      </c>
    </row>
    <row r="20">
      <c r="A20" s="4" t="inlineStr">
        <is>
          <t>Income taxes</t>
        </is>
      </c>
      <c r="B20" s="4" t="inlineStr">
        <is>
          <t xml:space="preserve">Income
taxes Before
the Reorganization, the Company has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t>
        </is>
      </c>
    </row>
    <row r="21">
      <c r="A21" s="4" t="inlineStr">
        <is>
          <t>Earnings per Share</t>
        </is>
      </c>
      <c r="B21"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and 2022, there were
no</t>
        </is>
      </c>
    </row>
    <row r="22">
      <c r="A22" s="4" t="inlineStr">
        <is>
          <t>Segment reporting</t>
        </is>
      </c>
      <c r="B22" s="4" t="inlineStr">
        <is>
          <t xml:space="preserve">Segment
reporting The
Company follows ASC 280, “Segment Reporting .” one </t>
        </is>
      </c>
    </row>
    <row r="23">
      <c r="A23" s="4" t="inlineStr">
        <is>
          <t>Concentration and risks</t>
        </is>
      </c>
      <c r="B23" s="4" t="inlineStr">
        <is>
          <t xml:space="preserve">Concentration
and risks a.
Concentration of credit risk Assets
that potentially subject the Company to a significant concentration of credit risk primarily consist of cash and cash equivalents, accounts receivable
and other current assets. The maximum exposure of such assets to credit risk is their carrying amounts at the balance sheet dates.
The Company maintains all the bank accounts at financial institutions in the United States, where there is $ 250,000 330,357 614,558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borrowings with banks. We have not been exposed to material risks due to the
fact that our borrowing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MASSIMO
GROUP AND SUBSIDIARIES NOTES
TO CONSOLIDATED FINANCIAL STATEMENTS NOTE
2 — SUMMARY OF SIGNIFICANT ACCOUNTING POLICIES (continued) Concentration
and risks e.
Significant customers For
the years ended December 31, 2023 and 2023, one customer accounted for more than 10% of the Company’s total revenues. As of December
31, 2023 and 2022, one and four customers accounted for more than 10% of the Company’s accounts receivable, respectively. f.
Significant suppliers For
the years ended December 31, 2023 and 2022, three and two suppliers accounted for more than 10% of the Company’s total purchases
respectively. As of December 31, 2023, one supplier accounted for more than 30% 30% </t>
        </is>
      </c>
    </row>
    <row r="24">
      <c r="A24" s="4" t="inlineStr">
        <is>
          <t>Recent Accounting Pronouncements</t>
        </is>
      </c>
      <c r="B24" s="4" t="inlineStr">
        <is>
          <t>Recent
Accounting Pronouncements The
Company considers the applicability and impact of all accounting standards updates (“ASUs”). Management periodically reviews
new accounting standards that are issued.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October 2021, the FASB issued ASU No. 2021-08, “Business Combinations (Topic 805): Accounting for Contract Assets and Contract
Liabilities from Contracts with Customers.”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to have a material impa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t>
        </is>
      </c>
      <c r="B4" s="4" t="inlineStr">
        <is>
          <t>Details
of the Company and its subsidiaries are set out below upon the reorganization: SCHEDULE OF SUBSIDIARIES
Subsidiaries Date of Incorporation Jurisdiction of Formation Percentage of direct/indirect Economic Ownership Principal Activities
Massimo Group October 10, 2022 Nevada 100% Holding company
Massimo Motor Sports, LLC June 30, 2009 Texas 100% Manufacture of UTVs and ATVs
Massimo Marine, LLC January 6, 2020 Texas 100% Manufacture of Pontoon Boa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FE</t>
        </is>
      </c>
      <c r="B4" s="4" t="inlineStr">
        <is>
          <t>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0000000</v>
      </c>
      <c r="C5" s="5" t="n">
        <v>40000000</v>
      </c>
    </row>
    <row r="6">
      <c r="A6" s="4" t="inlineStr">
        <is>
          <t>Common stock, shares outstanding</t>
        </is>
      </c>
      <c r="B6" s="5" t="n">
        <v>40000000</v>
      </c>
      <c r="C6" s="5" t="n">
        <v>40000000</v>
      </c>
    </row>
    <row r="7">
      <c r="A7" s="4" t="inlineStr">
        <is>
          <t>Preferred stock, par value</t>
        </is>
      </c>
      <c r="B7" s="8" t="n">
        <v>0.01</v>
      </c>
      <c r="C7" s="8"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December 31, 2023 December 31, 2022
Accounts receivable – third parties $ 10,123,805 $ 7,165,578
Accounts receivable – related parties - 20,212
Total accounts receivable, gross 10,123,805 7,185,790
Less: allowance for credit loss (557,360 ) (354,059 )
Accounts receivable, net $ 9,566,445 $ 6,831,731 </t>
        </is>
      </c>
    </row>
    <row r="5">
      <c r="A5" s="4" t="inlineStr">
        <is>
          <t>SCHEDULE OF MOVEMENT OF ALLOWANCE FOR CREDIT LOSS</t>
        </is>
      </c>
      <c r="B5" s="4" t="inlineStr">
        <is>
          <t xml:space="preserve">The
movement of allowance for credit loss for the years ended December 31, 2023 and 2022 are as follow: SCHEDULE
OF MOVEMENT OF ALLOWANCE FOR CREDIT LOSS
December 31, 2023 December 31, 2022
Balance as of beginning $ 354,059 $ 451,694
Additional (Reversal of) provision 203,301 (97,635 )
Ending balance $ 557,360 $ 354,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3 December 31, 2022
Products $ 16,777,928 $ 14,806,133
Parts and accessories 899,188 629,423
Inventories in transit 5,399,964 4,049,718
Freight and duty 3,163,732 4,277,676
Inventory, gross 26,240,812 23,762,950
Less: inventory allowance (439,900 ) -
Inventories, net $ 25,800,912 $ 23,762,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12 Months Ended</t>
        </is>
      </c>
    </row>
    <row r="2">
      <c r="B2" s="2" t="inlineStr">
        <is>
          <t>Dec. 31, 2023</t>
        </is>
      </c>
    </row>
    <row r="3">
      <c r="A3" s="3" t="inlineStr">
        <is>
          <t>Advance To Suppliers</t>
        </is>
      </c>
      <c r="B3" s="4" t="inlineStr">
        <is>
          <t xml:space="preserve"> </t>
        </is>
      </c>
    </row>
    <row r="4">
      <c r="A4" s="4" t="inlineStr">
        <is>
          <t>SCHEDULE OF ADVANCE TO SUPPLIERS</t>
        </is>
      </c>
      <c r="B4" s="4" t="inlineStr">
        <is>
          <t xml:space="preserve">Advance
to suppliers consisted of the following: SCHEDULE
OF ADVANCE TO SUPPLIERS
December 31, 2023 December 31, 2022
Advance to suppliers $ 1,589,328 $ 2,977,412
Less: allowance for credit loss - -
Advance to suppliers, net $ 1,589,328 $ 2,977,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ts consist of the following: SCHEDULE
OF OTHER CURRENT ASSETS
December 31, 2023 December 31, 2022
Prepayment $ 598,481 $ -
Other receivables 39,028 71,139
Total $ 637,509 $ 71,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December 31, 2023 December 31, 2022
Furniture and Fixtures $ 125,977 $ 125,977
Machinery equipment 89,418 89,418
Vehicles 670,793 616,424
Electronic equipment 35,303 35,303
Leasehold improvement 90,974 54,053
Subtotal 1,012,465 921,175
Less: accumulated depreciation and amortization (612,484 ) (506,621 )
Property and equipment, net $ 399,981 $ 414,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INFORMATION</t>
        </is>
      </c>
      <c r="B4" s="4" t="inlineStr">
        <is>
          <t xml:space="preserve">Supplemental
balance sheet information related to operating and financing leases was as follows: SCHEDULE
OF SUPPLEMENTAL BALANCE INFORMATION Operating
leases
December 31, 2023 December 31, 2022
Right-of-use assets, net $ 1,478,221 $ 1,340,053
Operating
leases - Right-of-use assets, net $ 1,478,221 $ 1,340,053
Operating lease liabilities - current 847,368 750,719
Operating lease liabilities - non-current 630,853 589,334
Total $ 1,478,221 $ 1,340,053 Financing
leases
December 31, 2023 December 31, 2022
Right-of-use assets, net $ 113,549 $ 94,857
Financing
leases - Right-of-use assets, net $ 113,549 $ 94,857
Finance lease liabilities - current 41,647 27,559
Finance lease liabilities - non-current 77,024 70,310
Total $ 118,671 $ 97,869 </t>
        </is>
      </c>
    </row>
    <row r="5">
      <c r="A5" s="4" t="inlineStr">
        <is>
          <t>SCHEDULE OF SUPPLEMENTAL CASH FLOW AND NON-CASH INFORMATION</t>
        </is>
      </c>
      <c r="B5" s="4" t="inlineStr">
        <is>
          <t xml:space="preserve">The
following table includes supplemental cash flow and non-cash information related to leases: SCHEDULE
OF SUPPLEMENTAL CASH FLOW AND NON-CASH INFORMATION
December 31, 2023 December 31, 2022
Cash paid of amounts included in the measurement of lease liabilities:
Operating cash flows used in operating leases $ 1,104,769 $ 775,013
Financing cash flows used in finance leases 47,051 42,503
Right-of-use assets obtained in exchange for lease obligations:
Finance lease liabilities 60,805 -
Operating lease liabilities $ 1,113,140 $ 255,066 </t>
        </is>
      </c>
    </row>
    <row r="6">
      <c r="A6" s="4" t="inlineStr">
        <is>
          <t>SCHEDULE OF WEIGHTED AVERAGE REMAINING LEASE TERMS AND DISCOUNT RATES</t>
        </is>
      </c>
      <c r="B6" s="4" t="inlineStr">
        <is>
          <t>The
weighted average remaining lease terms and discount rates for all of operating lease and finance leases as of December 31, 2023 and 2022
were as follows: SCHEDULE
OF WEIGHTED AVERAGE REMAINING LEASE TERMS AND DISCOUNT RATES
December 31, 2023 December 31, 2022
Weighted-average remaining lease term (years):
Finance lease 2.85 3.36
Operating leases 1.82 1.78
Weighted average discount rate:
Finance leases 4.61 % 3.50 %
Operating leases 8.61 % 6.75 %</t>
        </is>
      </c>
    </row>
    <row r="7">
      <c r="A7" s="4" t="inlineStr">
        <is>
          <t>SCHEDULE OF MATURITIES OF OPERATING AND FINANCE LEASE LIABILITIES</t>
        </is>
      </c>
      <c r="B7" s="4" t="inlineStr">
        <is>
          <t xml:space="preserve">The
following is a schedule of maturities of operating and finance lease liabilities as of December 31, 2023: SCHEDULE
OF MATURITIES OF OPERATING AND FINANCE LEASE LIABILITIES Operating
leases
Twelve months ending December 31,
Operating
leases
2024 $ 944,769
2025 514,880
2026 164,498
Total future minimum lease payments 1,624,147
Less: imputed interest (145,926 )
Present value of operating lease liabilities $ 1,478,221 Finance
leases
Twelve months ending December 31,
Finance
leases
2024 $ 46,325
2025 46,325
2026 25,172
2027 8,701
2028 1,451
Total future minimum lease payments 127,974
Less: imputed interest (9,303 )
Present value of finance lease liabilities $ 118,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RETURN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RETURN LIABILITIES</t>
        </is>
      </c>
      <c r="B4" s="4" t="inlineStr">
        <is>
          <t xml:space="preserve">The
following table shows changes in the Company’s accrued return liabilities for the years ended December 31, 2023 and 2022: SCHEDULE OF ACCRUED RETURN LIABILITIES
December 31, 2023 December 31, 2022
Balance as of beginning $ 556,538 $ 1,510,640
Actual recognized products return (3,355,112 ) (5,371,678 )
Accruals for product return liabilities 3,081,850 4,417,576
Ending balance $ 283,276 $ 556,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EXPENS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ACCRUED WARRANTIES AND RELATED COSTS</t>
        </is>
      </c>
      <c r="B4" s="4" t="inlineStr">
        <is>
          <t xml:space="preserve">The
following table shows changes in the Company’s accrued warranties and related costs for the years ended December 31, 2023 and 2022: SCHEDULE OF ACCRUED WARRANTIES AND RELATED COSTS
December 31, 2023 December 31, 2022
Balance as of beginning $ 260,531 $ 280,808
Cost of warranty claims (1,924,203 ) (1,353,914 )
Accruals for product warranty 2,282,785 1,333,637
Ending balance $ 619,113 $ 260,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AYABLE, ACCRUED EXPENSE AND OTHER CURRENT LIABILITY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 ACCRUED EXPENSE AND OTHER CURRENT LIABILITIES</t>
        </is>
      </c>
      <c r="B4" s="4" t="inlineStr">
        <is>
          <t xml:space="preserve">The
following table shows breakdown of Company’s other payable, accrued expense and other current liabilities for the years ended December
31, 2023 and 2022: SCHEDULE OF OTHER PAYABLE ACCRUED EXPENSE AND OTHER CURRENT LIABILITIES
December 31, 2023 December 31, 2022
Credit card liabilities $ 7,732 $ 36,183
Sales Tax payable 13,204 27,909
Accrued expense - 296,183
Other current liabilities 77,161 41,781
Total $ 98,097 $ 402,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LOAN BALANCE</t>
        </is>
      </c>
      <c r="B4" s="4" t="inlineStr">
        <is>
          <t>Loan
balance consists of the following: SCHEDULE OF LOAN BALANCE
December 31, 2023 December 31, 2022
Bank loan - Midfirst Bank (1) $ - $ 5,600,000
Other loans - Northpoint (2) 205,440 -
Other loans – BAC (3) 98,143 -
Total $ 303,583 $ 5,600,000
(1) On
January 15, 2021, the Company’s subsidiary Massimo Motor Sports obtained a line of
credit from MidFirst Bank, pursuant to which the Company has the availability to borrow a
maximum $ 4.0 two years 0.25% 7.4 July 15, 2023 10.0 July 15, 2023 January 13, 2024 nil This
line of credit is also personally guaranteed by Mr. David Shan, the Controlling shareholder, and Miller Creek Holdings LLC, a related
party controlled by Mr. David Shan. This line of credit is pledged by the Company’s accounts receivable and inventories. Subsequent
to year ended December 31, 2023, Massimo Motor Sports signed a renewal agreement with MidFirst Bank on January 3, 2024. Under the agreement,
the maturity date was further extended to January 3, 2026 Interest
expenses for the above-mentioned bank loan amounted to $ 389,619 368,990
(2) On
April 19, 2022, the Company’s subsidiary Massimo Marine obtained a $ 2.0 205,440 nil
(3) On
February 18, 2022, the Company’s subsidiary Massimo Marine obtained a credit facility for Mercury Marine in the amount of $ 1.75 98,143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Consolidated Statement of Operations and Comprehensive Income - USD ($)</t>
        </is>
      </c>
      <c r="C1" s="2" t="inlineStr">
        <is>
          <t>12 Months Ended</t>
        </is>
      </c>
    </row>
    <row r="2">
      <c r="C2" s="2" t="inlineStr">
        <is>
          <t>Dec. 31, 2023</t>
        </is>
      </c>
      <c r="D2" s="2" t="inlineStr">
        <is>
          <t>Dec. 31, 2022</t>
        </is>
      </c>
    </row>
    <row r="3">
      <c r="A3" s="4" t="inlineStr">
        <is>
          <t>Revenues</t>
        </is>
      </c>
      <c r="C3" s="6" t="n">
        <v>115037544</v>
      </c>
      <c r="D3" s="6" t="n">
        <v>86527534</v>
      </c>
    </row>
    <row r="4">
      <c r="A4" s="4" t="inlineStr">
        <is>
          <t>Cost of revenues</t>
        </is>
      </c>
      <c r="C4" s="5" t="n">
        <v>79126454</v>
      </c>
      <c r="D4" s="5" t="n">
        <v>64323858</v>
      </c>
    </row>
    <row r="5">
      <c r="A5" s="4" t="inlineStr">
        <is>
          <t>Gross Profit</t>
        </is>
      </c>
      <c r="C5" s="5" t="n">
        <v>35911090</v>
      </c>
      <c r="D5" s="5" t="n">
        <v>22203676</v>
      </c>
    </row>
    <row r="6">
      <c r="A6" s="3" t="inlineStr">
        <is>
          <t>Operating expenses:</t>
        </is>
      </c>
      <c r="C6" s="4" t="inlineStr">
        <is>
          <t xml:space="preserve"> </t>
        </is>
      </c>
      <c r="D6" s="4" t="inlineStr">
        <is>
          <t xml:space="preserve"> </t>
        </is>
      </c>
    </row>
    <row r="7">
      <c r="A7" s="4" t="inlineStr">
        <is>
          <t>Selling and marketing expenses</t>
        </is>
      </c>
      <c r="C7" s="5" t="n">
        <v>9761090</v>
      </c>
      <c r="D7" s="5" t="n">
        <v>8670176</v>
      </c>
    </row>
    <row r="8">
      <c r="A8" s="4" t="inlineStr">
        <is>
          <t>General and administrative expenses</t>
        </is>
      </c>
      <c r="C8" s="5" t="n">
        <v>13227106</v>
      </c>
      <c r="D8" s="5" t="n">
        <v>8928493</v>
      </c>
    </row>
    <row r="9">
      <c r="A9" s="4" t="inlineStr">
        <is>
          <t>Total operating expenses</t>
        </is>
      </c>
      <c r="C9" s="5" t="n">
        <v>22988196</v>
      </c>
      <c r="D9" s="5" t="n">
        <v>17598669</v>
      </c>
    </row>
    <row r="10">
      <c r="A10" s="4" t="inlineStr">
        <is>
          <t>Income from operations</t>
        </is>
      </c>
      <c r="C10" s="5" t="n">
        <v>12922894</v>
      </c>
      <c r="D10" s="5" t="n">
        <v>4605007</v>
      </c>
    </row>
    <row r="11">
      <c r="A11" s="3" t="inlineStr">
        <is>
          <t>Other income (expense):</t>
        </is>
      </c>
      <c r="C11" s="4" t="inlineStr">
        <is>
          <t xml:space="preserve"> </t>
        </is>
      </c>
      <c r="D11" s="4" t="inlineStr">
        <is>
          <t xml:space="preserve"> </t>
        </is>
      </c>
    </row>
    <row r="12">
      <c r="A12" s="4" t="inlineStr">
        <is>
          <t>Other income, net</t>
        </is>
      </c>
      <c r="C12" s="5" t="n">
        <v>140866</v>
      </c>
      <c r="D12" s="5" t="n">
        <v>384622</v>
      </c>
    </row>
    <row r="13">
      <c r="A13" s="4" t="inlineStr">
        <is>
          <t>Interest expense</t>
        </is>
      </c>
      <c r="C13" s="5" t="n">
        <v>-518731</v>
      </c>
      <c r="D13" s="5" t="n">
        <v>-828016</v>
      </c>
    </row>
    <row r="14">
      <c r="A14" s="4" t="inlineStr">
        <is>
          <t>Total other income (expense), net</t>
        </is>
      </c>
      <c r="C14" s="5" t="n">
        <v>-377865</v>
      </c>
      <c r="D14" s="5" t="n">
        <v>-443394</v>
      </c>
    </row>
    <row r="15">
      <c r="A15" s="4" t="inlineStr">
        <is>
          <t>Income before income taxes</t>
        </is>
      </c>
      <c r="C15" s="5" t="n">
        <v>12545029</v>
      </c>
      <c r="D15" s="5" t="n">
        <v>4161613</v>
      </c>
    </row>
    <row r="16">
      <c r="A16" s="4" t="inlineStr">
        <is>
          <t>Provision for income taxes</t>
        </is>
      </c>
      <c r="C16" s="5" t="n">
        <v>-2129804</v>
      </c>
      <c r="D16" s="4" t="inlineStr">
        <is>
          <t xml:space="preserve"> </t>
        </is>
      </c>
    </row>
    <row r="17">
      <c r="A17" s="4" t="inlineStr">
        <is>
          <t>Net income and comprehensive income</t>
        </is>
      </c>
      <c r="C17" s="6" t="n">
        <v>10415225</v>
      </c>
      <c r="D17" s="5" t="n">
        <v>4161613</v>
      </c>
    </row>
    <row r="18">
      <c r="A18" s="4" t="inlineStr">
        <is>
          <t>Earnings par share - basic</t>
        </is>
      </c>
      <c r="C18" s="8" t="n">
        <v>0.26</v>
      </c>
      <c r="D18" s="4" t="inlineStr">
        <is>
          <t xml:space="preserve"> </t>
        </is>
      </c>
    </row>
    <row r="19">
      <c r="A19" s="4" t="inlineStr">
        <is>
          <t>Earnings par share - diluted</t>
        </is>
      </c>
      <c r="C19" s="8" t="n">
        <v>0.26</v>
      </c>
      <c r="D19" s="4" t="inlineStr">
        <is>
          <t xml:space="preserve"> </t>
        </is>
      </c>
    </row>
    <row r="20">
      <c r="A20" s="4" t="inlineStr">
        <is>
          <t>Weighted average number of shares of common stock outstanding - basic</t>
        </is>
      </c>
      <c r="B20" s="4" t="inlineStr">
        <is>
          <t>[1]</t>
        </is>
      </c>
      <c r="C20" s="5" t="n">
        <v>40000000</v>
      </c>
      <c r="D20" s="4" t="inlineStr">
        <is>
          <t xml:space="preserve"> </t>
        </is>
      </c>
    </row>
    <row r="21">
      <c r="A21" s="4" t="inlineStr">
        <is>
          <t>Weighted average number of shares of common stock outstanding - diluted</t>
        </is>
      </c>
      <c r="B21" s="4" t="inlineStr">
        <is>
          <t>[1]</t>
        </is>
      </c>
      <c r="C21" s="5" t="n">
        <v>40000000</v>
      </c>
      <c r="D21" s="4" t="inlineStr">
        <is>
          <t xml:space="preserve"> </t>
        </is>
      </c>
    </row>
    <row r="22">
      <c r="A22" s="4" t="inlineStr">
        <is>
          <t>Pro Forma [Member]</t>
        </is>
      </c>
      <c r="C22" s="4" t="inlineStr">
        <is>
          <t xml:space="preserve"> </t>
        </is>
      </c>
      <c r="D22" s="4" t="inlineStr">
        <is>
          <t xml:space="preserve"> </t>
        </is>
      </c>
    </row>
    <row r="23">
      <c r="A23" s="3" t="inlineStr">
        <is>
          <t>Other income (expense):</t>
        </is>
      </c>
      <c r="C23" s="4" t="inlineStr">
        <is>
          <t xml:space="preserve"> </t>
        </is>
      </c>
      <c r="D23" s="4" t="inlineStr">
        <is>
          <t xml:space="preserve"> </t>
        </is>
      </c>
    </row>
    <row r="24">
      <c r="A24" s="4" t="inlineStr">
        <is>
          <t>Income before income taxes</t>
        </is>
      </c>
      <c r="C24" s="4" t="inlineStr">
        <is>
          <t xml:space="preserve"> </t>
        </is>
      </c>
      <c r="D24" s="5" t="n">
        <v>4161613</v>
      </c>
    </row>
    <row r="25">
      <c r="A25" s="4" t="inlineStr">
        <is>
          <t>Provision for income taxes</t>
        </is>
      </c>
      <c r="C25" s="4" t="inlineStr">
        <is>
          <t xml:space="preserve"> </t>
        </is>
      </c>
      <c r="D25" s="5" t="n">
        <v>-873939</v>
      </c>
    </row>
    <row r="26">
      <c r="A26" s="4" t="inlineStr">
        <is>
          <t>Net income and comprehensive income</t>
        </is>
      </c>
      <c r="C26" s="4" t="inlineStr">
        <is>
          <t xml:space="preserve"> </t>
        </is>
      </c>
      <c r="D26" s="6" t="n">
        <v>3287674</v>
      </c>
    </row>
    <row r="27">
      <c r="A27" s="4" t="inlineStr">
        <is>
          <t>Earnings par share - basic</t>
        </is>
      </c>
      <c r="C27" s="4" t="inlineStr">
        <is>
          <t xml:space="preserve"> </t>
        </is>
      </c>
      <c r="D27" s="8" t="n">
        <v>0.08</v>
      </c>
    </row>
    <row r="28">
      <c r="A28" s="4" t="inlineStr">
        <is>
          <t>Earnings par share - diluted</t>
        </is>
      </c>
      <c r="C28" s="4" t="inlineStr">
        <is>
          <t xml:space="preserve"> </t>
        </is>
      </c>
      <c r="D28" s="8" t="n">
        <v>0.08</v>
      </c>
    </row>
    <row r="29">
      <c r="A29" s="4" t="inlineStr">
        <is>
          <t>Weighted average number of shares of common stock outstanding - basic</t>
        </is>
      </c>
      <c r="B29" s="4" t="inlineStr">
        <is>
          <t>[1]</t>
        </is>
      </c>
      <c r="C29" s="4" t="inlineStr">
        <is>
          <t xml:space="preserve"> </t>
        </is>
      </c>
      <c r="D29" s="5" t="n">
        <v>40000000</v>
      </c>
    </row>
    <row r="30">
      <c r="A30" s="4" t="inlineStr">
        <is>
          <t>Weighted average number of shares of common stock outstanding - diluted</t>
        </is>
      </c>
      <c r="B30" s="4" t="inlineStr">
        <is>
          <t>[1]</t>
        </is>
      </c>
      <c r="C30" s="4" t="inlineStr">
        <is>
          <t xml:space="preserve"> </t>
        </is>
      </c>
      <c r="D30" s="5" t="n">
        <v>40000000</v>
      </c>
    </row>
    <row r="31"/>
    <row r="32">
      <c r="A32" s="4" t="inlineStr">
        <is>
          <t>[1]Retroactively restated
for effect of the Reorganization</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 [Line Items]</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David
Shan Controlling
shareholder of the Company
Custom
Van Living Controlled
by David Shan
Miller Creek Holdings LLC Controlled
by David Shan
SUNL Technology LLC Controlled
by David Shan
Asia International Securities Exchange Co Ltd Principal owner of the Company</t>
        </is>
      </c>
    </row>
    <row r="5">
      <c r="A5" s="4" t="inlineStr">
        <is>
          <t>SCHEDULE OF DUE FROM RELATED PARTIES</t>
        </is>
      </c>
      <c r="B5" s="4" t="inlineStr">
        <is>
          <t>Related parties consist of the
following: SCHEDULE
OF DUE FROM RELATED PARTIES
December 31, 2023 December 31, 2022
Amount due from (to) Custom Van Living LLC $ - $ (142,427 )</t>
        </is>
      </c>
    </row>
    <row r="6">
      <c r="A6" s="4" t="inlineStr">
        <is>
          <t>SUNL Technology LLC [Member]</t>
        </is>
      </c>
      <c r="B6" s="4" t="inlineStr">
        <is>
          <t xml:space="preserve"> </t>
        </is>
      </c>
    </row>
    <row r="7">
      <c r="A7" s="3" t="inlineStr">
        <is>
          <t>Related Party Transaction [Line Items]</t>
        </is>
      </c>
      <c r="B7" s="4" t="inlineStr">
        <is>
          <t xml:space="preserve"> </t>
        </is>
      </c>
    </row>
    <row r="8">
      <c r="A8" s="4" t="inlineStr">
        <is>
          <t>SCHEDULE OF DUE FROM RELATED PARTIES</t>
        </is>
      </c>
      <c r="B8" s="4" t="inlineStr">
        <is>
          <t xml:space="preserve">Related
parties consist of the following: SCHEDULE
OF DUE FROM RELATED PARTIES
December 31, 2023 December 31, 2022
Account receivable from SUNL Technology LLC $ - $ 20,212 </t>
        </is>
      </c>
    </row>
    <row r="9">
      <c r="A9" s="4" t="inlineStr">
        <is>
          <t>Mr David Shan [Member]</t>
        </is>
      </c>
      <c r="B9" s="4" t="inlineStr">
        <is>
          <t xml:space="preserve"> </t>
        </is>
      </c>
    </row>
    <row r="10">
      <c r="A10" s="3" t="inlineStr">
        <is>
          <t>Related Party Transaction [Line Items]</t>
        </is>
      </c>
      <c r="B10" s="4" t="inlineStr">
        <is>
          <t xml:space="preserve"> </t>
        </is>
      </c>
    </row>
    <row r="11">
      <c r="A11" s="4" t="inlineStr">
        <is>
          <t>SCHEDULE OF DUE TO SHAREHOLDER</t>
        </is>
      </c>
      <c r="B11" s="4" t="inlineStr">
        <is>
          <t xml:space="preserve">Due to shareholder consists of the following: SCHEDULE
OF DUE TO SHAREHOLDER
December 31, 2023 December 31, 2022
Due to shareholder - David Shan, opening balance $ 10,984,344 $ 1,484,426
Withdraw (5,264,203 ) (2,500,082 )
Capital dividend declared 2,200,000 12,000,000
Due to shareholder – David Shan, ending balance 7,920,141 10,984,344
Non-current (7,920,141 ) -
Current $ - $ 10,984,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NET</t>
        </is>
      </c>
      <c r="B4" s="4" t="inlineStr">
        <is>
          <t xml:space="preserve">The
Company’s breakdown of other income, net for the years ended December 31, 2023 and 2022 were as follows: SCHEDULE OF OTHER INCOME NET
December
31, 23 December
31, 22
Income
from insurance claim $ 33,042 $ 200,000
Income
from selling package material and other sales 75,095 137,195
Others 32,729 47,427
Total
other income, net $ 140,866 $
384,6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 SCHEDULE
OF INCOME TAX PROVISION
December 31, 2023 December 31, 2022
Income tax provision – current $ 2,264,405 $ -
Income tax provision (recovery) - deferred (43,137 ) -
Deferred tax adjustment – change of tax rates (91,464 ) -
Income tax provision $ 2,129,804 $ - </t>
        </is>
      </c>
    </row>
    <row r="5">
      <c r="A5" s="4" t="inlineStr">
        <is>
          <t>SCHEDULE OF RECONCILIATION OF INCOME TAXES</t>
        </is>
      </c>
      <c r="B5" s="4" t="inlineStr">
        <is>
          <t xml:space="preserve"> SCHEDULE OF RECONCILIATION OF INCOME TAXES
December 31, 2023 December 31, 2022
Net income before income taxes $ 12,545,029 $ 4,161,613
Statutory U.S. federal income tax 2,634,456 873,939
Income tax expense at the federal statutory rate - -
S Corporation benefits (553,133 ) (873,939 )
State margin tax 139,945 -
Deferred tax adjustment – change of tax rates (91,464 ) -
Total $ 2,129,804 $ - </t>
        </is>
      </c>
    </row>
    <row r="6">
      <c r="A6" s="4" t="inlineStr">
        <is>
          <t>SCHEDULE OF DEFERRED TAX ASSETS AND LIABILITIES</t>
        </is>
      </c>
      <c r="B6" s="4" t="inlineStr">
        <is>
          <t xml:space="preserve">The
Company’s deferred tax assets and liabilities consist of the following: SCHEDULE
OF DEFERRED TAX ASSETS AND LIABILITIES
December 31, 2023 December 31, 2022
Deferred tax assets:
Allowance for credit loss $ 117,046 $ -
Property and equipment 16,480 -
Lease liability – operating 310,426 -
Lease liability – financing 24,920 -
Total deferred tax assets 468,872 -
Deferred tax liabilities:
Right of use assets – operating (310,426 ) -
Right of use assets – financing (23,845 ) -
Total deferred tax liabilities (334,271 ) -
Deferred tax assets (liabilities), net $ 134,60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 FORMA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RO FORMA EARNINGS PER SHARE</t>
        </is>
      </c>
      <c r="B4" s="4" t="inlineStr">
        <is>
          <t xml:space="preserve">For
the years ended December 31, 2023 and 2022, the Company had no stock options and warrants issued and no impact on diluted earnings per
share. The earnings per share was calculated based on pro forma statement of operation for the years ended December 31, 2023 and 2022,
assuming the Company is a C Corporation before the Reorganization. SCHEDULE OF PRO FORMA EARNINGS PER SHARE
For the years ended December 31,
2023 2022 (pro forma)
Net income attributable to the Company $ 10,415,225 $ 3,287,674
Weighted average number of common shares outstanding – Basic and Diluted 40,000,000 40,000,000
Earnings per share – Basic and Diluted $ 0.26 $ 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 COMMITMENTS</t>
        </is>
      </c>
      <c r="B4" s="4" t="inlineStr">
        <is>
          <t xml:space="preserve">As
of December 31, 2023, the Company’s contractual obligations consisted of the following: SCHEDULE OF CONTRACTUAL OBLIGATIONS COMMITMENTS
Contractual Obligations Total Less than 1 year 1-3 years 3-5 years More than 5 years
Lease commitment $ 1,752,121 $ 991,094 $ 750,875 $ 10,152 $ –
Other loans 303,583 303,583 – – –
Total $ 2,055,704 $ 1,294,677 $ 750,875 $ 10,15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ALES BY PRODUCT CATEGORIES</t>
        </is>
      </c>
      <c r="B4" s="4" t="inlineStr">
        <is>
          <t xml:space="preserve">The
following table presents sales by product categories for the years ended December 31, 2023 and 2022, respectively: SCHEDULE
OF SALES BY PRODUCT CATEGORIES
2023 2022
Years Ended December 31,
2023 2022
UTVs, ATVs and electric bikes $ 103,312,838 $ 78,024,831
Pontoon Boats 11,724,706 8,502,703
Total revenue $ 115,037,544 $ 86,527,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SCHEDULE OF SUBSIDIARIES (Details)</t>
        </is>
      </c>
      <c r="B1" s="2" t="inlineStr">
        <is>
          <t>12 Months Ended</t>
        </is>
      </c>
    </row>
    <row r="2">
      <c r="B2" s="2" t="inlineStr">
        <is>
          <t>Dec. 31, 2023</t>
        </is>
      </c>
      <c r="C2" s="2" t="inlineStr">
        <is>
          <t>Jun. 01, 2023</t>
        </is>
      </c>
    </row>
    <row r="3">
      <c r="A3" s="4" t="inlineStr">
        <is>
          <t>Jurisdiction of Formation</t>
        </is>
      </c>
      <c r="B3" s="4" t="inlineStr">
        <is>
          <t>NV</t>
        </is>
      </c>
      <c r="C3" s="4" t="inlineStr">
        <is>
          <t xml:space="preserve"> </t>
        </is>
      </c>
    </row>
    <row r="4">
      <c r="A4" s="4" t="inlineStr">
        <is>
          <t>Massimo Group [Member]</t>
        </is>
      </c>
      <c r="B4" s="4" t="inlineStr">
        <is>
          <t xml:space="preserve"> </t>
        </is>
      </c>
      <c r="C4" s="4" t="inlineStr">
        <is>
          <t xml:space="preserve"> </t>
        </is>
      </c>
    </row>
    <row r="5">
      <c r="A5" s="4" t="inlineStr">
        <is>
          <t>Subsidiaries</t>
        </is>
      </c>
      <c r="B5" s="4" t="inlineStr">
        <is>
          <t>Massimo Group</t>
        </is>
      </c>
      <c r="C5" s="4" t="inlineStr">
        <is>
          <t xml:space="preserve"> </t>
        </is>
      </c>
    </row>
    <row r="6">
      <c r="A6" s="4" t="inlineStr">
        <is>
          <t>Date of Incorporation</t>
        </is>
      </c>
      <c r="B6" s="4" t="inlineStr">
        <is>
          <t>Oct. 10,  2022</t>
        </is>
      </c>
      <c r="C6" s="4" t="inlineStr">
        <is>
          <t xml:space="preserve"> </t>
        </is>
      </c>
    </row>
    <row r="7">
      <c r="A7" s="4" t="inlineStr">
        <is>
          <t>Jurisdiction of Formation</t>
        </is>
      </c>
      <c r="B7" s="4" t="inlineStr">
        <is>
          <t>NV</t>
        </is>
      </c>
      <c r="C7" s="4" t="inlineStr">
        <is>
          <t xml:space="preserve"> </t>
        </is>
      </c>
    </row>
    <row r="8">
      <c r="A8" s="4" t="inlineStr">
        <is>
          <t>Percentage of direct/indirect Economic Ownership</t>
        </is>
      </c>
      <c r="B8" s="9" t="n">
        <v>1</v>
      </c>
      <c r="C8" s="4" t="inlineStr">
        <is>
          <t xml:space="preserve"> </t>
        </is>
      </c>
    </row>
    <row r="9">
      <c r="A9" s="4" t="inlineStr">
        <is>
          <t>Principal Activities</t>
        </is>
      </c>
      <c r="B9" s="4" t="inlineStr">
        <is>
          <t>Holding company</t>
        </is>
      </c>
      <c r="C9" s="4" t="inlineStr">
        <is>
          <t xml:space="preserve"> </t>
        </is>
      </c>
    </row>
    <row r="10">
      <c r="A10" s="4" t="inlineStr">
        <is>
          <t>Massimo Motor Sports LLC [Member]</t>
        </is>
      </c>
      <c r="B10" s="4" t="inlineStr">
        <is>
          <t xml:space="preserve"> </t>
        </is>
      </c>
      <c r="C10" s="4" t="inlineStr">
        <is>
          <t xml:space="preserve"> </t>
        </is>
      </c>
    </row>
    <row r="11">
      <c r="A11" s="4" t="inlineStr">
        <is>
          <t>Subsidiaries</t>
        </is>
      </c>
      <c r="B11" s="4" t="inlineStr">
        <is>
          <t>Massimo Motor Sports, LLC</t>
        </is>
      </c>
      <c r="C11" s="4" t="inlineStr">
        <is>
          <t xml:space="preserve"> </t>
        </is>
      </c>
    </row>
    <row r="12">
      <c r="A12" s="4" t="inlineStr">
        <is>
          <t>Date of Incorporation</t>
        </is>
      </c>
      <c r="B12" s="4" t="inlineStr">
        <is>
          <t>Jun. 30,  2009</t>
        </is>
      </c>
      <c r="C12" s="4" t="inlineStr">
        <is>
          <t xml:space="preserve"> </t>
        </is>
      </c>
    </row>
    <row r="13">
      <c r="A13" s="4" t="inlineStr">
        <is>
          <t>Jurisdiction of Formation</t>
        </is>
      </c>
      <c r="B13" s="4" t="inlineStr">
        <is>
          <t>TX</t>
        </is>
      </c>
      <c r="C13" s="4" t="inlineStr">
        <is>
          <t xml:space="preserve"> </t>
        </is>
      </c>
    </row>
    <row r="14">
      <c r="A14" s="4" t="inlineStr">
        <is>
          <t>Percentage of direct/indirect Economic Ownership</t>
        </is>
      </c>
      <c r="B14" s="9" t="n">
        <v>1</v>
      </c>
      <c r="C14" s="9" t="n">
        <v>1</v>
      </c>
    </row>
    <row r="15">
      <c r="A15" s="4" t="inlineStr">
        <is>
          <t>Principal Activities</t>
        </is>
      </c>
      <c r="B15" s="4" t="inlineStr">
        <is>
          <t>Manufacture of UTVs and ATVs</t>
        </is>
      </c>
      <c r="C15" s="4" t="inlineStr">
        <is>
          <t xml:space="preserve"> </t>
        </is>
      </c>
    </row>
    <row r="16">
      <c r="A16" s="4" t="inlineStr">
        <is>
          <t>Massimo Marine LLC [Member]</t>
        </is>
      </c>
      <c r="B16" s="4" t="inlineStr">
        <is>
          <t xml:space="preserve"> </t>
        </is>
      </c>
      <c r="C16" s="4" t="inlineStr">
        <is>
          <t xml:space="preserve"> </t>
        </is>
      </c>
    </row>
    <row r="17">
      <c r="A17" s="4" t="inlineStr">
        <is>
          <t>Subsidiaries</t>
        </is>
      </c>
      <c r="B17" s="4" t="inlineStr">
        <is>
          <t>Massimo Marine, LLC</t>
        </is>
      </c>
      <c r="C17" s="4" t="inlineStr">
        <is>
          <t xml:space="preserve"> </t>
        </is>
      </c>
    </row>
    <row r="18">
      <c r="A18" s="4" t="inlineStr">
        <is>
          <t>Date of Incorporation</t>
        </is>
      </c>
      <c r="B18" s="4" t="inlineStr">
        <is>
          <t>Jan.  06,  2020</t>
        </is>
      </c>
      <c r="C18" s="4" t="inlineStr">
        <is>
          <t xml:space="preserve"> </t>
        </is>
      </c>
    </row>
    <row r="19">
      <c r="A19" s="4" t="inlineStr">
        <is>
          <t>Jurisdiction of Formation</t>
        </is>
      </c>
      <c r="B19" s="4" t="inlineStr">
        <is>
          <t>TX</t>
        </is>
      </c>
      <c r="C19" s="4" t="inlineStr">
        <is>
          <t xml:space="preserve"> </t>
        </is>
      </c>
    </row>
    <row r="20">
      <c r="A20" s="4" t="inlineStr">
        <is>
          <t>Percentage of direct/indirect Economic Ownership</t>
        </is>
      </c>
      <c r="B20" s="9" t="n">
        <v>1</v>
      </c>
      <c r="C20" s="9" t="n">
        <v>1</v>
      </c>
    </row>
    <row r="21">
      <c r="A21" s="4" t="inlineStr">
        <is>
          <t>Principal Activities</t>
        </is>
      </c>
      <c r="B21" s="4" t="inlineStr">
        <is>
          <t>Manufacture of Pontoon Boats</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Narrative) - USD ($) $ in Millions</t>
        </is>
      </c>
      <c r="B1" s="2" t="inlineStr">
        <is>
          <t>Dec. 31, 2023</t>
        </is>
      </c>
      <c r="C1" s="2" t="inlineStr">
        <is>
          <t>Jun. 01, 2023</t>
        </is>
      </c>
    </row>
    <row r="2">
      <c r="A2" s="4" t="inlineStr">
        <is>
          <t>Massimo Motor Sports LLC [Member]</t>
        </is>
      </c>
      <c r="B2" s="4" t="inlineStr">
        <is>
          <t xml:space="preserve"> </t>
        </is>
      </c>
      <c r="C2" s="4" t="inlineStr">
        <is>
          <t xml:space="preserve"> </t>
        </is>
      </c>
    </row>
    <row r="3">
      <c r="A3" s="4" t="inlineStr">
        <is>
          <t>Equity interest ownership percentage</t>
        </is>
      </c>
      <c r="B3" s="9" t="n">
        <v>1</v>
      </c>
      <c r="C3" s="9" t="n">
        <v>1</v>
      </c>
    </row>
    <row r="4">
      <c r="A4" s="4" t="inlineStr">
        <is>
          <t>Massimo Motor Sports LLC [Member] | ATIFUS [Member]</t>
        </is>
      </c>
      <c r="B4" s="4" t="inlineStr">
        <is>
          <t xml:space="preserve"> </t>
        </is>
      </c>
      <c r="C4" s="4" t="inlineStr">
        <is>
          <t xml:space="preserve"> </t>
        </is>
      </c>
    </row>
    <row r="5">
      <c r="A5" s="4" t="inlineStr">
        <is>
          <t>Equity interest ownership percentage</t>
        </is>
      </c>
      <c r="B5" s="4" t="inlineStr">
        <is>
          <t xml:space="preserve"> </t>
        </is>
      </c>
      <c r="C5" s="9" t="n">
        <v>0.15</v>
      </c>
    </row>
    <row r="6">
      <c r="A6" s="4" t="inlineStr">
        <is>
          <t>Equity interest ownership percentage</t>
        </is>
      </c>
      <c r="B6" s="4" t="inlineStr">
        <is>
          <t xml:space="preserve"> </t>
        </is>
      </c>
      <c r="C6" s="6" t="n">
        <v>1</v>
      </c>
    </row>
    <row r="7">
      <c r="A7" s="4" t="inlineStr">
        <is>
          <t>Massimo Motor Sports LLC [Member] | Shareholder [Member]</t>
        </is>
      </c>
      <c r="B7" s="4" t="inlineStr">
        <is>
          <t xml:space="preserve"> </t>
        </is>
      </c>
      <c r="C7" s="4" t="inlineStr">
        <is>
          <t xml:space="preserve"> </t>
        </is>
      </c>
    </row>
    <row r="8">
      <c r="A8" s="4" t="inlineStr">
        <is>
          <t>Equity interest ownership percentage</t>
        </is>
      </c>
      <c r="B8" s="4" t="inlineStr">
        <is>
          <t xml:space="preserve"> </t>
        </is>
      </c>
      <c r="C8" s="9" t="n">
        <v>1</v>
      </c>
    </row>
    <row r="9">
      <c r="A9" s="4" t="inlineStr">
        <is>
          <t>Massimo Marine LLC [Member]</t>
        </is>
      </c>
      <c r="B9" s="4" t="inlineStr">
        <is>
          <t xml:space="preserve"> </t>
        </is>
      </c>
      <c r="C9" s="4" t="inlineStr">
        <is>
          <t xml:space="preserve"> </t>
        </is>
      </c>
    </row>
    <row r="10">
      <c r="A10" s="4" t="inlineStr">
        <is>
          <t>Equity interest ownership percentage</t>
        </is>
      </c>
      <c r="B10" s="9" t="n">
        <v>1</v>
      </c>
      <c r="C10" s="9" t="n">
        <v>1</v>
      </c>
    </row>
    <row r="11">
      <c r="A11" s="4" t="inlineStr">
        <is>
          <t>Massimo Marine LLC [Member] | ATIFUS [Member]</t>
        </is>
      </c>
      <c r="B11" s="4" t="inlineStr">
        <is>
          <t xml:space="preserve"> </t>
        </is>
      </c>
      <c r="C11" s="4" t="inlineStr">
        <is>
          <t xml:space="preserve"> </t>
        </is>
      </c>
    </row>
    <row r="12">
      <c r="A12" s="4" t="inlineStr">
        <is>
          <t>Equity interest ownership percentage</t>
        </is>
      </c>
      <c r="B12" s="4" t="inlineStr">
        <is>
          <t xml:space="preserve"> </t>
        </is>
      </c>
      <c r="C12" s="9" t="n">
        <v>0.15</v>
      </c>
    </row>
    <row r="13">
      <c r="A13" s="4" t="inlineStr">
        <is>
          <t>Equity interest ownership percentage</t>
        </is>
      </c>
      <c r="B13" s="4" t="inlineStr">
        <is>
          <t xml:space="preserve"> </t>
        </is>
      </c>
      <c r="C13" s="6" t="n">
        <v>1</v>
      </c>
    </row>
    <row r="14">
      <c r="A14" s="4" t="inlineStr">
        <is>
          <t>Massimo Marine LLC [Member] | Shareholder [Member]</t>
        </is>
      </c>
      <c r="B14" s="4" t="inlineStr">
        <is>
          <t xml:space="preserve"> </t>
        </is>
      </c>
      <c r="C14" s="4" t="inlineStr">
        <is>
          <t xml:space="preserve"> </t>
        </is>
      </c>
    </row>
    <row r="15">
      <c r="A15" s="4" t="inlineStr">
        <is>
          <t>Equity interest ownership percentage</t>
        </is>
      </c>
      <c r="B15" s="4" t="inlineStr">
        <is>
          <t xml:space="preserve"> </t>
        </is>
      </c>
      <c r="C15" s="9" t="n">
        <v>1</v>
      </c>
    </row>
    <row r="16">
      <c r="A16" s="4" t="inlineStr">
        <is>
          <t>Massimo Group [Member]</t>
        </is>
      </c>
      <c r="B16" s="4" t="inlineStr">
        <is>
          <t xml:space="preserve"> </t>
        </is>
      </c>
      <c r="C16" s="4" t="inlineStr">
        <is>
          <t xml:space="preserve"> </t>
        </is>
      </c>
    </row>
    <row r="17">
      <c r="A17" s="4" t="inlineStr">
        <is>
          <t>Equity interest ownership percentage</t>
        </is>
      </c>
      <c r="B17" s="9" t="n">
        <v>1</v>
      </c>
      <c r="C17" s="4" t="inlineStr">
        <is>
          <t xml:space="preserve"> </t>
        </is>
      </c>
    </row>
    <row r="18">
      <c r="A18" s="4" t="inlineStr">
        <is>
          <t>Massimo Group [Member] | ATIFUS [Member]</t>
        </is>
      </c>
      <c r="B18" s="4" t="inlineStr">
        <is>
          <t xml:space="preserve"> </t>
        </is>
      </c>
      <c r="C18" s="4" t="inlineStr">
        <is>
          <t xml:space="preserve"> </t>
        </is>
      </c>
    </row>
    <row r="19">
      <c r="A19" s="4" t="inlineStr">
        <is>
          <t>Equity interest ownership percentage</t>
        </is>
      </c>
      <c r="B19" s="4" t="inlineStr">
        <is>
          <t xml:space="preserve"> </t>
        </is>
      </c>
      <c r="C19" s="9"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Dec. 31, 2023</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Electronic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Transportation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UMMARY OF SIGNIFICANT ACCOUNTING POLICIES (Details Narrative)</t>
        </is>
      </c>
      <c r="B1" s="2" t="inlineStr">
        <is>
          <t>12 Months Ended</t>
        </is>
      </c>
    </row>
    <row r="2">
      <c r="B2" s="2" t="inlineStr">
        <is>
          <t>Dec. 31, 2023 USD ($) Segment shares</t>
        </is>
      </c>
      <c r="C2" s="2" t="inlineStr">
        <is>
          <t>Dec. 31, 2022 USD ($) shares</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Inventory provision</t>
        </is>
      </c>
      <c r="B4" s="6" t="n">
        <v>439900</v>
      </c>
      <c r="C4" s="4" t="inlineStr">
        <is>
          <t xml:space="preserve"> </t>
        </is>
      </c>
      <c r="D4" s="4" t="inlineStr">
        <is>
          <t xml:space="preserve"> </t>
        </is>
      </c>
    </row>
    <row r="5">
      <c r="A5" s="4" t="inlineStr">
        <is>
          <t>Inventory provision</t>
        </is>
      </c>
      <c r="B5" s="5" t="n">
        <v>439900</v>
      </c>
      <c r="C5" s="4" t="inlineStr">
        <is>
          <t xml:space="preserve"> </t>
        </is>
      </c>
      <c r="D5" s="4" t="inlineStr">
        <is>
          <t xml:space="preserve"> </t>
        </is>
      </c>
    </row>
    <row r="6">
      <c r="A6" s="4" t="inlineStr">
        <is>
          <t>Impairment charge of long-lived assets</t>
        </is>
      </c>
      <c r="B6" s="5" t="n">
        <v>0</v>
      </c>
      <c r="C6" s="5" t="n">
        <v>0</v>
      </c>
      <c r="D6" s="4" t="inlineStr">
        <is>
          <t xml:space="preserve"> </t>
        </is>
      </c>
    </row>
    <row r="7">
      <c r="A7" s="4" t="inlineStr">
        <is>
          <t>Sales return liabilities</t>
        </is>
      </c>
      <c r="B7" s="5" t="n">
        <v>283276</v>
      </c>
      <c r="C7" s="5" t="n">
        <v>556538</v>
      </c>
      <c r="D7" s="6" t="n">
        <v>1510640</v>
      </c>
    </row>
    <row r="8">
      <c r="A8" s="4" t="inlineStr">
        <is>
          <t>Products warranty</t>
        </is>
      </c>
      <c r="B8" s="5" t="n">
        <v>619113</v>
      </c>
      <c r="C8" s="5" t="n">
        <v>260531</v>
      </c>
      <c r="D8" s="4" t="inlineStr">
        <is>
          <t xml:space="preserve"> </t>
        </is>
      </c>
    </row>
    <row r="9">
      <c r="A9" s="4" t="inlineStr">
        <is>
          <t>Advance from customers</t>
        </is>
      </c>
      <c r="B9" s="5" t="n">
        <v>1835411</v>
      </c>
      <c r="C9" s="5" t="n">
        <v>696274</v>
      </c>
      <c r="D9" s="4" t="inlineStr">
        <is>
          <t xml:space="preserve"> </t>
        </is>
      </c>
    </row>
    <row r="10">
      <c r="A10" s="4" t="inlineStr">
        <is>
          <t>Contract liabilities, revenue recognized</t>
        </is>
      </c>
      <c r="B10" s="6" t="n">
        <v>696274</v>
      </c>
      <c r="C10" s="6" t="n">
        <v>1333481</v>
      </c>
      <c r="D10" s="4" t="inlineStr">
        <is>
          <t xml:space="preserve"> </t>
        </is>
      </c>
    </row>
    <row r="11">
      <c r="A11" s="4" t="inlineStr">
        <is>
          <t>Voluntary contribution matching percent</t>
        </is>
      </c>
      <c r="B11" s="9" t="n">
        <v>1</v>
      </c>
      <c r="C11" s="4" t="inlineStr">
        <is>
          <t xml:space="preserve"> </t>
        </is>
      </c>
      <c r="D11" s="4" t="inlineStr">
        <is>
          <t xml:space="preserve"> </t>
        </is>
      </c>
    </row>
    <row r="12">
      <c r="A12" s="4" t="inlineStr">
        <is>
          <t>Matching contribution vesting percent</t>
        </is>
      </c>
      <c r="B12" s="9" t="n">
        <v>1</v>
      </c>
      <c r="C12" s="4" t="inlineStr">
        <is>
          <t xml:space="preserve"> </t>
        </is>
      </c>
      <c r="D12" s="4" t="inlineStr">
        <is>
          <t xml:space="preserve"> </t>
        </is>
      </c>
    </row>
    <row r="13">
      <c r="A13" s="4" t="inlineStr">
        <is>
          <t>Federal income tax percent</t>
        </is>
      </c>
      <c r="B13" s="9" t="n">
        <v>0.21</v>
      </c>
      <c r="C13" s="4" t="inlineStr">
        <is>
          <t xml:space="preserve"> </t>
        </is>
      </c>
      <c r="D13" s="4" t="inlineStr">
        <is>
          <t xml:space="preserve"> </t>
        </is>
      </c>
    </row>
    <row r="14">
      <c r="A14" s="4" t="inlineStr">
        <is>
          <t>Largest amount of tax benefit, description</t>
        </is>
      </c>
      <c r="B14" s="4" t="inlineStr">
        <is>
          <t>greater than 50%</t>
        </is>
      </c>
      <c r="C14" s="4" t="inlineStr">
        <is>
          <t xml:space="preserve"> </t>
        </is>
      </c>
      <c r="D14" s="4" t="inlineStr">
        <is>
          <t xml:space="preserve"> </t>
        </is>
      </c>
    </row>
    <row r="15">
      <c r="A15" s="4" t="inlineStr">
        <is>
          <t>Dilutive shares | shares</t>
        </is>
      </c>
      <c r="B15" s="5" t="n">
        <v>0</v>
      </c>
      <c r="C15" s="5" t="n">
        <v>0</v>
      </c>
      <c r="D15" s="4" t="inlineStr">
        <is>
          <t xml:space="preserve"> </t>
        </is>
      </c>
    </row>
    <row r="16">
      <c r="A16" s="4" t="inlineStr">
        <is>
          <t>Number of reportable segments | Segment</t>
        </is>
      </c>
      <c r="B16" s="5" t="n">
        <v>1</v>
      </c>
      <c r="C16" s="4" t="inlineStr">
        <is>
          <t xml:space="preserve"> </t>
        </is>
      </c>
      <c r="D16" s="4" t="inlineStr">
        <is>
          <t xml:space="preserve"> </t>
        </is>
      </c>
    </row>
    <row r="17">
      <c r="A17" s="4" t="inlineStr">
        <is>
          <t>Cash FDIC, insured amount</t>
        </is>
      </c>
      <c r="B17" s="6" t="n">
        <v>250000</v>
      </c>
      <c r="C17" s="4" t="inlineStr">
        <is>
          <t xml:space="preserve"> </t>
        </is>
      </c>
      <c r="D17" s="4" t="inlineStr">
        <is>
          <t xml:space="preserve"> </t>
        </is>
      </c>
    </row>
    <row r="18">
      <c r="A18" s="4" t="inlineStr">
        <is>
          <t>Accounts Payable [Member] | Supplier Concentration Risk [Member] | One Supplier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3</v>
      </c>
      <c r="C20" s="9" t="n">
        <v>0.3</v>
      </c>
      <c r="D20" s="4" t="inlineStr">
        <is>
          <t xml:space="preserve"> </t>
        </is>
      </c>
    </row>
    <row r="21">
      <c r="A21" s="4" t="inlineStr">
        <is>
          <t>Massimo Motor Sports LLC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ash uninsured amount</t>
        </is>
      </c>
      <c r="B23" s="6" t="n">
        <v>330357</v>
      </c>
      <c r="C23" s="6" t="n">
        <v>614558</v>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Maximum contributions percent</t>
        </is>
      </c>
      <c r="B26" s="9" t="n">
        <v>0.04</v>
      </c>
      <c r="C26" s="4" t="inlineStr">
        <is>
          <t xml:space="preserve"> </t>
        </is>
      </c>
      <c r="D26" s="4" t="inlineStr">
        <is>
          <t xml:space="preserve"> </t>
        </is>
      </c>
    </row>
    <row r="27">
      <c r="A27" s="4" t="inlineStr">
        <is>
          <t>Selling Expense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st of revenue</t>
        </is>
      </c>
      <c r="B29" s="6" t="n">
        <v>4933810</v>
      </c>
      <c r="C29" s="5" t="n">
        <v>4176883</v>
      </c>
      <c r="D29" s="4" t="inlineStr">
        <is>
          <t xml:space="preserve"> </t>
        </is>
      </c>
    </row>
    <row r="30">
      <c r="A30" s="4" t="inlineStr">
        <is>
          <t>Advertising cost</t>
        </is>
      </c>
      <c r="B30" s="5" t="n">
        <v>768671</v>
      </c>
      <c r="C30" s="5" t="n">
        <v>1813067</v>
      </c>
      <c r="D30" s="4" t="inlineStr">
        <is>
          <t xml:space="preserve"> </t>
        </is>
      </c>
    </row>
    <row r="31">
      <c r="A31" s="4" t="inlineStr">
        <is>
          <t>Cost of Sales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st of revenue</t>
        </is>
      </c>
      <c r="B33" s="6" t="n">
        <v>8773647</v>
      </c>
      <c r="C33" s="6" t="n">
        <v>15468949</v>
      </c>
      <c r="D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3" customWidth="1" min="2" max="2"/>
    <col width="22" customWidth="1" min="3" max="3"/>
    <col width="38" customWidth="1" min="4" max="4"/>
    <col width="36" customWidth="1" min="5" max="5"/>
    <col width="27" customWidth="1" min="6" max="6"/>
    <col width="13" customWidth="1" min="7" max="7"/>
  </cols>
  <sheetData>
    <row r="1">
      <c r="A1" s="1" t="inlineStr">
        <is>
          <t>Consolidated Statements of Changes in Shareholders' Equity - USD ($)</t>
        </is>
      </c>
      <c r="C1" s="2" t="inlineStr">
        <is>
          <t>Common Stock [Member]</t>
        </is>
      </c>
      <c r="D1" s="2" t="inlineStr">
        <is>
          <t>Receivables from Stockholder [Member]</t>
        </is>
      </c>
      <c r="E1" s="2" t="inlineStr">
        <is>
          <t>Additional Paid-in Capital [Member]</t>
        </is>
      </c>
      <c r="F1" s="2" t="inlineStr">
        <is>
          <t>Retained Earnings [Member]</t>
        </is>
      </c>
      <c r="G1" s="2" t="inlineStr">
        <is>
          <t>Total</t>
        </is>
      </c>
    </row>
    <row r="2">
      <c r="A2" s="4" t="inlineStr">
        <is>
          <t>Balance at Dec. 31, 2021</t>
        </is>
      </c>
      <c r="C2" s="6" t="n">
        <v>40000</v>
      </c>
      <c r="D2" s="6" t="n">
        <v>-2034000</v>
      </c>
      <c r="E2" s="6" t="n">
        <v>1994000</v>
      </c>
      <c r="F2" s="6" t="n">
        <v>12909127</v>
      </c>
      <c r="G2" s="6" t="n">
        <v>12909127</v>
      </c>
    </row>
    <row r="3">
      <c r="A3" s="4" t="inlineStr">
        <is>
          <t>Balance, shares at Dec. 31, 2021</t>
        </is>
      </c>
      <c r="B3" s="4" t="inlineStr">
        <is>
          <t>[1]</t>
        </is>
      </c>
      <c r="C3" s="5" t="n">
        <v>40000000</v>
      </c>
      <c r="D3" s="4" t="inlineStr">
        <is>
          <t xml:space="preserve"> </t>
        </is>
      </c>
      <c r="E3" s="4" t="inlineStr">
        <is>
          <t xml:space="preserve"> </t>
        </is>
      </c>
      <c r="F3" s="4" t="inlineStr">
        <is>
          <t xml:space="preserve"> </t>
        </is>
      </c>
      <c r="G3" s="4" t="inlineStr">
        <is>
          <t xml:space="preserve"> </t>
        </is>
      </c>
    </row>
    <row r="4">
      <c r="A4" s="4" t="inlineStr">
        <is>
          <t>Net income for the year</t>
        </is>
      </c>
      <c r="C4" s="4" t="inlineStr">
        <is>
          <t xml:space="preserve"> </t>
        </is>
      </c>
      <c r="D4" s="4" t="inlineStr">
        <is>
          <t xml:space="preserve"> </t>
        </is>
      </c>
      <c r="E4" s="4" t="inlineStr">
        <is>
          <t xml:space="preserve"> </t>
        </is>
      </c>
      <c r="F4" s="5" t="n">
        <v>4161613</v>
      </c>
      <c r="G4" s="5" t="n">
        <v>4161613</v>
      </c>
    </row>
    <row r="5">
      <c r="A5" s="4" t="inlineStr">
        <is>
          <t>Capital dividend declared</t>
        </is>
      </c>
      <c r="C5" s="4" t="inlineStr">
        <is>
          <t xml:space="preserve"> </t>
        </is>
      </c>
      <c r="D5" s="4" t="inlineStr">
        <is>
          <t xml:space="preserve"> </t>
        </is>
      </c>
      <c r="E5" s="4" t="inlineStr">
        <is>
          <t xml:space="preserve"> </t>
        </is>
      </c>
      <c r="F5" s="5" t="n">
        <v>-12000000</v>
      </c>
      <c r="G5" s="5" t="n">
        <v>-12000000</v>
      </c>
    </row>
    <row r="6">
      <c r="A6" s="4" t="inlineStr">
        <is>
          <t>Balance at Dec. 31, 2022</t>
        </is>
      </c>
      <c r="C6" s="6" t="n">
        <v>40000</v>
      </c>
      <c r="D6" s="5" t="n">
        <v>-2034000</v>
      </c>
      <c r="E6" s="5" t="n">
        <v>1994000</v>
      </c>
      <c r="F6" s="5" t="n">
        <v>5070740</v>
      </c>
      <c r="G6" s="5" t="n">
        <v>5070740</v>
      </c>
    </row>
    <row r="7">
      <c r="A7" s="4" t="inlineStr">
        <is>
          <t>Balance, shares at Dec. 31, 2022</t>
        </is>
      </c>
      <c r="B7" s="4" t="inlineStr">
        <is>
          <t>[1]</t>
        </is>
      </c>
      <c r="C7" s="5" t="n">
        <v>40000000</v>
      </c>
      <c r="D7" s="4" t="inlineStr">
        <is>
          <t xml:space="preserve"> </t>
        </is>
      </c>
      <c r="E7" s="4" t="inlineStr">
        <is>
          <t xml:space="preserve"> </t>
        </is>
      </c>
      <c r="F7" s="4" t="inlineStr">
        <is>
          <t xml:space="preserve"> </t>
        </is>
      </c>
      <c r="G7" s="4" t="inlineStr">
        <is>
          <t xml:space="preserve"> </t>
        </is>
      </c>
    </row>
    <row r="8">
      <c r="A8" s="4" t="inlineStr">
        <is>
          <t>Net income for the year</t>
        </is>
      </c>
      <c r="C8" s="4" t="inlineStr">
        <is>
          <t xml:space="preserve"> </t>
        </is>
      </c>
      <c r="D8" s="4" t="inlineStr">
        <is>
          <t xml:space="preserve"> </t>
        </is>
      </c>
      <c r="E8" s="4" t="inlineStr">
        <is>
          <t xml:space="preserve"> </t>
        </is>
      </c>
      <c r="F8" s="5" t="n">
        <v>10415225</v>
      </c>
      <c r="G8" s="5" t="n">
        <v>10415225</v>
      </c>
    </row>
    <row r="9">
      <c r="A9" s="4" t="inlineStr">
        <is>
          <t>Capital dividend declared</t>
        </is>
      </c>
      <c r="C9" s="4" t="inlineStr">
        <is>
          <t xml:space="preserve"> </t>
        </is>
      </c>
      <c r="D9" s="4" t="inlineStr">
        <is>
          <t xml:space="preserve"> </t>
        </is>
      </c>
      <c r="E9" s="4" t="inlineStr">
        <is>
          <t xml:space="preserve"> </t>
        </is>
      </c>
      <c r="F9" s="5" t="n">
        <v>-2200000</v>
      </c>
      <c r="G9" s="5" t="n">
        <v>-2200000</v>
      </c>
    </row>
    <row r="10">
      <c r="A10" s="4" t="inlineStr">
        <is>
          <t>Subscription received</t>
        </is>
      </c>
      <c r="C10" s="4" t="inlineStr">
        <is>
          <t xml:space="preserve"> </t>
        </is>
      </c>
      <c r="D10" s="5" t="n">
        <v>1201841</v>
      </c>
      <c r="E10" s="4" t="inlineStr">
        <is>
          <t xml:space="preserve"> </t>
        </is>
      </c>
      <c r="F10" s="4" t="inlineStr">
        <is>
          <t xml:space="preserve"> </t>
        </is>
      </c>
      <c r="G10" s="5" t="n">
        <v>1201841</v>
      </c>
    </row>
    <row r="11">
      <c r="A11" s="4" t="inlineStr">
        <is>
          <t>Balance at Dec. 31, 2023</t>
        </is>
      </c>
      <c r="C11" s="6" t="n">
        <v>40000</v>
      </c>
      <c r="D11" s="6" t="n">
        <v>-832159</v>
      </c>
      <c r="E11" s="6" t="n">
        <v>1994000</v>
      </c>
      <c r="F11" s="6" t="n">
        <v>13285965</v>
      </c>
      <c r="G11" s="6" t="n">
        <v>14487806</v>
      </c>
    </row>
    <row r="12">
      <c r="A12" s="4" t="inlineStr">
        <is>
          <t>Balance, shares at Dec. 31, 2023</t>
        </is>
      </c>
      <c r="B12" s="4" t="inlineStr">
        <is>
          <t>[1]</t>
        </is>
      </c>
      <c r="C12" s="5" t="n">
        <v>40000000</v>
      </c>
      <c r="D12" s="4" t="inlineStr">
        <is>
          <t xml:space="preserve"> </t>
        </is>
      </c>
      <c r="E12" s="4" t="inlineStr">
        <is>
          <t xml:space="preserve"> </t>
        </is>
      </c>
      <c r="F12" s="4" t="inlineStr">
        <is>
          <t xml:space="preserve"> </t>
        </is>
      </c>
      <c r="G12" s="4" t="inlineStr">
        <is>
          <t xml:space="preserve"> </t>
        </is>
      </c>
    </row>
    <row r="13"/>
    <row r="14">
      <c r="A14" s="4" t="inlineStr">
        <is>
          <t>[1]Retroactively restated
for effect of the Reorganization</t>
        </is>
      </c>
    </row>
  </sheetData>
  <mergeCells count="3">
    <mergeCell ref="A1:B1"/>
    <mergeCell ref="A13:F13"/>
    <mergeCell ref="A14:F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ccounts receivable, gross</t>
        </is>
      </c>
      <c r="B3" s="6" t="n">
        <v>10123805</v>
      </c>
      <c r="C3" s="6" t="n">
        <v>7185790</v>
      </c>
      <c r="D3" s="4" t="inlineStr">
        <is>
          <t xml:space="preserve"> </t>
        </is>
      </c>
    </row>
    <row r="4">
      <c r="A4" s="4" t="inlineStr">
        <is>
          <t>Less: allowance for credit loss</t>
        </is>
      </c>
      <c r="B4" s="5" t="n">
        <v>-557360</v>
      </c>
      <c r="C4" s="5" t="n">
        <v>-354059</v>
      </c>
      <c r="D4" s="6" t="n">
        <v>-451694</v>
      </c>
    </row>
    <row r="5">
      <c r="A5" s="4" t="inlineStr">
        <is>
          <t>Accounts receivable, net</t>
        </is>
      </c>
      <c r="B5" s="5" t="n">
        <v>9566445</v>
      </c>
      <c r="C5" s="5" t="n">
        <v>6831731</v>
      </c>
      <c r="D5" s="4" t="inlineStr">
        <is>
          <t xml:space="preserve"> </t>
        </is>
      </c>
    </row>
    <row r="6">
      <c r="A6" s="4" t="inlineStr">
        <is>
          <t>Non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accounts receivable, gross</t>
        </is>
      </c>
      <c r="B8" s="5" t="n">
        <v>10123805</v>
      </c>
      <c r="C8" s="5" t="n">
        <v>7165578</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accounts receivable, gross</t>
        </is>
      </c>
      <c r="B11" s="4" t="inlineStr">
        <is>
          <t xml:space="preserve"> </t>
        </is>
      </c>
      <c r="C11" s="6" t="n">
        <v>20212</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MOVEMENT OF ALLOWANCE FOR CREDIT LOSS (Details)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lance as of beginning</t>
        </is>
      </c>
      <c r="B4" s="6" t="n">
        <v>354059</v>
      </c>
      <c r="C4" s="6" t="n">
        <v>451694</v>
      </c>
    </row>
    <row r="5">
      <c r="A5" s="4" t="inlineStr">
        <is>
          <t>Additional (Reversal of) provision</t>
        </is>
      </c>
      <c r="B5" s="5" t="n">
        <v>203301</v>
      </c>
      <c r="C5" s="5" t="n">
        <v>-97635</v>
      </c>
    </row>
    <row r="6">
      <c r="A6" s="4" t="inlineStr">
        <is>
          <t>Ending balance</t>
        </is>
      </c>
      <c r="B6" s="6" t="n">
        <v>557360</v>
      </c>
      <c r="C6" s="6" t="n">
        <v>3540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Wrote off uncollectible accounts receivable</t>
        </is>
      </c>
      <c r="B4" s="6" t="n">
        <v>598434</v>
      </c>
      <c r="C4" s="6" t="n">
        <v>4011</v>
      </c>
      <c r="D4" s="4" t="inlineStr">
        <is>
          <t xml:space="preserve"> </t>
        </is>
      </c>
    </row>
    <row r="5">
      <c r="A5" s="4" t="inlineStr">
        <is>
          <t>Allowance for credit loss</t>
        </is>
      </c>
      <c r="B5" s="5" t="n">
        <v>557360</v>
      </c>
      <c r="C5" s="6" t="n">
        <v>354059</v>
      </c>
      <c r="D5" s="6" t="n">
        <v>451694</v>
      </c>
    </row>
    <row r="6">
      <c r="A6" s="4" t="inlineStr">
        <is>
          <t>One Customer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Wrote off uncollectible accounts receivable</t>
        </is>
      </c>
      <c r="B8" s="6" t="n">
        <v>59843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roducts</t>
        </is>
      </c>
      <c r="B3" s="6" t="n">
        <v>16777928</v>
      </c>
      <c r="C3" s="6" t="n">
        <v>14806133</v>
      </c>
    </row>
    <row r="4">
      <c r="A4" s="4" t="inlineStr">
        <is>
          <t>Parts and accessories</t>
        </is>
      </c>
      <c r="B4" s="5" t="n">
        <v>899188</v>
      </c>
      <c r="C4" s="5" t="n">
        <v>629423</v>
      </c>
    </row>
    <row r="5">
      <c r="A5" s="4" t="inlineStr">
        <is>
          <t>Inventories in transit</t>
        </is>
      </c>
      <c r="B5" s="5" t="n">
        <v>5399964</v>
      </c>
      <c r="C5" s="5" t="n">
        <v>4049718</v>
      </c>
    </row>
    <row r="6">
      <c r="A6" s="4" t="inlineStr">
        <is>
          <t>Freight and duty</t>
        </is>
      </c>
      <c r="B6" s="5" t="n">
        <v>3163732</v>
      </c>
      <c r="C6" s="5" t="n">
        <v>4277676</v>
      </c>
    </row>
    <row r="7">
      <c r="A7" s="4" t="inlineStr">
        <is>
          <t>Inventory, gross</t>
        </is>
      </c>
      <c r="B7" s="5" t="n">
        <v>26240812</v>
      </c>
      <c r="C7" s="5" t="n">
        <v>23762950</v>
      </c>
    </row>
    <row r="8">
      <c r="A8" s="4" t="inlineStr">
        <is>
          <t>Less: inventory allowance</t>
        </is>
      </c>
      <c r="B8" s="5" t="n">
        <v>-439900</v>
      </c>
      <c r="C8" s="4" t="inlineStr">
        <is>
          <t xml:space="preserve"> </t>
        </is>
      </c>
    </row>
    <row r="9">
      <c r="A9" s="4" t="inlineStr">
        <is>
          <t>Inventories, net</t>
        </is>
      </c>
      <c r="B9" s="6" t="n">
        <v>25800912</v>
      </c>
      <c r="C9" s="6" t="n">
        <v>23762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IE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ventory provision</t>
        </is>
      </c>
      <c r="B4" s="6" t="n">
        <v>439900</v>
      </c>
      <c r="C4" s="4" t="inlineStr">
        <is>
          <t xml:space="preserve"> </t>
        </is>
      </c>
    </row>
    <row r="5">
      <c r="A5" s="4" t="inlineStr">
        <is>
          <t>Mid First Bank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ine of credit facility</t>
        </is>
      </c>
      <c r="B7" s="6" t="n">
        <v>19961227</v>
      </c>
      <c r="C7" s="4" t="inlineStr">
        <is>
          <t xml:space="preserve"> </t>
        </is>
      </c>
    </row>
    <row r="8">
      <c r="A8" s="4" t="inlineStr">
        <is>
          <t>Line of credit facility</t>
        </is>
      </c>
      <c r="B8" s="4" t="inlineStr">
        <is>
          <t xml:space="preserve"> </t>
        </is>
      </c>
      <c r="C8" s="6" t="n">
        <v>195787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DVANCE TO SUPPLIERS (Details) - USD ($)</t>
        </is>
      </c>
      <c r="B1" s="2" t="inlineStr">
        <is>
          <t>Dec. 31, 2023</t>
        </is>
      </c>
      <c r="C1" s="2" t="inlineStr">
        <is>
          <t>Dec. 31, 2022</t>
        </is>
      </c>
    </row>
    <row r="2">
      <c r="A2" s="3" t="inlineStr">
        <is>
          <t>Advance To Suppliers</t>
        </is>
      </c>
      <c r="B2" s="4" t="inlineStr">
        <is>
          <t xml:space="preserve"> </t>
        </is>
      </c>
      <c r="C2" s="4" t="inlineStr">
        <is>
          <t xml:space="preserve"> </t>
        </is>
      </c>
    </row>
    <row r="3">
      <c r="A3" s="4" t="inlineStr">
        <is>
          <t>Advance to suppliers</t>
        </is>
      </c>
      <c r="B3" s="6" t="n">
        <v>1589328</v>
      </c>
      <c r="C3" s="6" t="n">
        <v>2977412</v>
      </c>
    </row>
    <row r="4">
      <c r="A4" s="4" t="inlineStr">
        <is>
          <t>Less: allowance for credit loss</t>
        </is>
      </c>
      <c r="B4" s="4" t="inlineStr">
        <is>
          <t xml:space="preserve"> </t>
        </is>
      </c>
      <c r="C4" s="4" t="inlineStr">
        <is>
          <t xml:space="preserve"> </t>
        </is>
      </c>
    </row>
    <row r="5">
      <c r="A5" s="4" t="inlineStr">
        <is>
          <t>Advance to suppliers, net</t>
        </is>
      </c>
      <c r="B5" s="6" t="n">
        <v>1589328</v>
      </c>
      <c r="C5" s="6" t="n">
        <v>2977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nitial claims from supplier</t>
        </is>
      </c>
      <c r="B4" s="6" t="n">
        <v>1100000</v>
      </c>
      <c r="C4" s="4" t="inlineStr">
        <is>
          <t xml:space="preserve"> </t>
        </is>
      </c>
    </row>
    <row r="5">
      <c r="A5" s="4" t="inlineStr">
        <is>
          <t>Impairment charges</t>
        </is>
      </c>
      <c r="B5" s="5" t="n">
        <v>0</v>
      </c>
      <c r="C5" s="6" t="n">
        <v>0</v>
      </c>
    </row>
    <row r="6">
      <c r="A6" s="4" t="inlineStr">
        <is>
          <t>Supplier One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Advance to suppliers</t>
        </is>
      </c>
      <c r="B8" s="6" t="n">
        <v>1100000</v>
      </c>
      <c r="C8" s="6" t="n">
        <v>1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t>
        </is>
      </c>
      <c r="B3" s="6" t="n">
        <v>598481</v>
      </c>
      <c r="C3" s="4" t="inlineStr">
        <is>
          <t xml:space="preserve"> </t>
        </is>
      </c>
    </row>
    <row r="4">
      <c r="A4" s="4" t="inlineStr">
        <is>
          <t>Other receivables</t>
        </is>
      </c>
      <c r="B4" s="5" t="n">
        <v>39028</v>
      </c>
      <c r="C4" s="5" t="n">
        <v>71139</v>
      </c>
    </row>
    <row r="5">
      <c r="A5" s="4" t="inlineStr">
        <is>
          <t>Total</t>
        </is>
      </c>
      <c r="B5" s="6" t="n">
        <v>637509</v>
      </c>
      <c r="C5" s="6" t="n">
        <v>71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012465</v>
      </c>
      <c r="C3" s="6" t="n">
        <v>921175</v>
      </c>
    </row>
    <row r="4">
      <c r="A4" s="4" t="inlineStr">
        <is>
          <t>Less: accumulated depreciation and amortization</t>
        </is>
      </c>
      <c r="B4" s="5" t="n">
        <v>-612484</v>
      </c>
      <c r="C4" s="5" t="n">
        <v>-506621</v>
      </c>
    </row>
    <row r="5">
      <c r="A5" s="4" t="inlineStr">
        <is>
          <t>Property and equipment, net</t>
        </is>
      </c>
      <c r="B5" s="5" t="n">
        <v>399981</v>
      </c>
      <c r="C5" s="5" t="n">
        <v>41455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5977</v>
      </c>
      <c r="C8" s="5" t="n">
        <v>12597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89418</v>
      </c>
      <c r="C11" s="5" t="n">
        <v>8941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670793</v>
      </c>
      <c r="C14" s="5" t="n">
        <v>616424</v>
      </c>
    </row>
    <row r="15">
      <c r="A15" s="4" t="inlineStr">
        <is>
          <t>Electron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5303</v>
      </c>
      <c r="C17" s="5" t="n">
        <v>3530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90974</v>
      </c>
      <c r="C20" s="6" t="n">
        <v>54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151512</v>
      </c>
      <c r="C4" s="6" t="n">
        <v>146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0415225</v>
      </c>
      <c r="C4" s="6" t="n">
        <v>41616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51512</v>
      </c>
      <c r="C6" s="5" t="n">
        <v>146658</v>
      </c>
    </row>
    <row r="7">
      <c r="A7" s="4" t="inlineStr">
        <is>
          <t>Non-cash operating lease expense</t>
        </is>
      </c>
      <c r="B7" s="5" t="n">
        <v>974973</v>
      </c>
      <c r="C7" s="5" t="n">
        <v>698379</v>
      </c>
    </row>
    <row r="8">
      <c r="A8" s="4" t="inlineStr">
        <is>
          <t>Accretion of finance lease liabilities</t>
        </is>
      </c>
      <c r="B8" s="5" t="n">
        <v>7048</v>
      </c>
      <c r="C8" s="5" t="n">
        <v>4015</v>
      </c>
    </row>
    <row r="9">
      <c r="A9" s="4" t="inlineStr">
        <is>
          <t>Amortization of finance lease right-of-use assets</t>
        </is>
      </c>
      <c r="B9" s="5" t="n">
        <v>42113</v>
      </c>
      <c r="C9" s="5" t="n">
        <v>39214</v>
      </c>
    </row>
    <row r="10">
      <c r="A10" s="4" t="inlineStr">
        <is>
          <t>Written-off of account receivables</t>
        </is>
      </c>
      <c r="B10" s="5" t="n">
        <v>598434</v>
      </c>
      <c r="C10" s="5" t="n">
        <v>4011</v>
      </c>
    </row>
    <row r="11">
      <c r="A11" s="4" t="inlineStr">
        <is>
          <t>Gain on disposal of fixed asset</t>
        </is>
      </c>
      <c r="B11" s="5" t="n">
        <v>-15777</v>
      </c>
      <c r="C11" s="4" t="inlineStr">
        <is>
          <t xml:space="preserve"> </t>
        </is>
      </c>
    </row>
    <row r="12">
      <c r="A12" s="4" t="inlineStr">
        <is>
          <t>Provision (reversal of allowance) for expected credit loss, net</t>
        </is>
      </c>
      <c r="B12" s="5" t="n">
        <v>203301</v>
      </c>
      <c r="C12" s="5" t="n">
        <v>-97635</v>
      </c>
    </row>
    <row r="13">
      <c r="A13" s="4" t="inlineStr">
        <is>
          <t>Deferred tax assets</t>
        </is>
      </c>
      <c r="B13" s="5" t="n">
        <v>-134601</v>
      </c>
      <c r="C13" s="4" t="inlineStr">
        <is>
          <t xml:space="preserve"> </t>
        </is>
      </c>
    </row>
    <row r="14">
      <c r="A14" s="4" t="inlineStr">
        <is>
          <t>Inventories reserve</t>
        </is>
      </c>
      <c r="B14" s="5" t="n">
        <v>4399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3536449</v>
      </c>
      <c r="C16" s="5" t="n">
        <v>1091356</v>
      </c>
    </row>
    <row r="17">
      <c r="A17" s="4" t="inlineStr">
        <is>
          <t>Inventories</t>
        </is>
      </c>
      <c r="B17" s="5" t="n">
        <v>-2477862</v>
      </c>
      <c r="C17" s="5" t="n">
        <v>-1445548</v>
      </c>
    </row>
    <row r="18">
      <c r="A18" s="4" t="inlineStr">
        <is>
          <t>Advance to suppliers</t>
        </is>
      </c>
      <c r="B18" s="5" t="n">
        <v>1388084</v>
      </c>
      <c r="C18" s="5" t="n">
        <v>-630389</v>
      </c>
    </row>
    <row r="19">
      <c r="A19" s="4" t="inlineStr">
        <is>
          <t>Other current asset</t>
        </is>
      </c>
      <c r="B19" s="5" t="n">
        <v>-566370</v>
      </c>
      <c r="C19" s="5" t="n">
        <v>-22117</v>
      </c>
    </row>
    <row r="20">
      <c r="A20" s="4" t="inlineStr">
        <is>
          <t>Due from related party</t>
        </is>
      </c>
      <c r="B20" s="4" t="inlineStr">
        <is>
          <t xml:space="preserve"> </t>
        </is>
      </c>
      <c r="C20" s="5" t="n">
        <v>26250</v>
      </c>
    </row>
    <row r="21">
      <c r="A21" s="4" t="inlineStr">
        <is>
          <t>Accounts payables</t>
        </is>
      </c>
      <c r="B21" s="5" t="n">
        <v>1356453</v>
      </c>
      <c r="C21" s="5" t="n">
        <v>-1150979</v>
      </c>
    </row>
    <row r="22">
      <c r="A22" s="4" t="inlineStr">
        <is>
          <t>Other payable, accrued expense and other current liabilities</t>
        </is>
      </c>
      <c r="B22" s="5" t="n">
        <v>-303959</v>
      </c>
      <c r="C22" s="5" t="n">
        <v>106430</v>
      </c>
    </row>
    <row r="23">
      <c r="A23" s="4" t="inlineStr">
        <is>
          <t>Tax payable</t>
        </is>
      </c>
      <c r="B23" s="5" t="n">
        <v>2121083</v>
      </c>
      <c r="C23" s="4" t="inlineStr">
        <is>
          <t xml:space="preserve"> </t>
        </is>
      </c>
    </row>
    <row r="24">
      <c r="A24" s="4" t="inlineStr">
        <is>
          <t>Accrued warranty liabilities</t>
        </is>
      </c>
      <c r="B24" s="5" t="n">
        <v>358582</v>
      </c>
      <c r="C24" s="5" t="n">
        <v>-20277</v>
      </c>
    </row>
    <row r="25">
      <c r="A25" s="4" t="inlineStr">
        <is>
          <t>Accrued return liabilities</t>
        </is>
      </c>
      <c r="B25" s="5" t="n">
        <v>-273262</v>
      </c>
      <c r="C25" s="5" t="n">
        <v>-954102</v>
      </c>
    </row>
    <row r="26">
      <c r="A26" s="4" t="inlineStr">
        <is>
          <t>Contract liabilities</t>
        </is>
      </c>
      <c r="B26" s="5" t="n">
        <v>1139137</v>
      </c>
      <c r="C26" s="5" t="n">
        <v>-637207</v>
      </c>
    </row>
    <row r="27">
      <c r="A27" s="4" t="inlineStr">
        <is>
          <t>Lease liabilities – operating lease</t>
        </is>
      </c>
      <c r="B27" s="5" t="n">
        <v>-974973</v>
      </c>
      <c r="C27" s="5" t="n">
        <v>-698379</v>
      </c>
    </row>
    <row r="28">
      <c r="A28" s="4" t="inlineStr">
        <is>
          <t>Net cash provided by operating activities</t>
        </is>
      </c>
      <c r="B28" s="5" t="n">
        <v>10912592</v>
      </c>
      <c r="C28" s="5" t="n">
        <v>621293</v>
      </c>
    </row>
    <row r="29">
      <c r="A29" s="3" t="inlineStr">
        <is>
          <t>Cash flows from investing activities:</t>
        </is>
      </c>
      <c r="B29" s="4" t="inlineStr">
        <is>
          <t xml:space="preserve"> </t>
        </is>
      </c>
      <c r="C29" s="4" t="inlineStr">
        <is>
          <t xml:space="preserve"> </t>
        </is>
      </c>
    </row>
    <row r="30">
      <c r="A30" s="4" t="inlineStr">
        <is>
          <t>Proceed from sales of property and equipment</t>
        </is>
      </c>
      <c r="B30" s="5" t="n">
        <v>13500</v>
      </c>
      <c r="C30" s="4" t="inlineStr">
        <is>
          <t xml:space="preserve"> </t>
        </is>
      </c>
    </row>
    <row r="31">
      <c r="A31" s="4" t="inlineStr">
        <is>
          <t>Acquisition of property and equipment</t>
        </is>
      </c>
      <c r="B31" s="5" t="n">
        <v>-134662</v>
      </c>
      <c r="C31" s="5" t="n">
        <v>-197802</v>
      </c>
    </row>
    <row r="32">
      <c r="A32" s="4" t="inlineStr">
        <is>
          <t>Net cash used in investing activities</t>
        </is>
      </c>
      <c r="B32" s="5" t="n">
        <v>-121162</v>
      </c>
      <c r="C32" s="5" t="n">
        <v>-197802</v>
      </c>
    </row>
    <row r="33">
      <c r="A33" s="3" t="inlineStr">
        <is>
          <t>Cash flows from financing activities:</t>
        </is>
      </c>
      <c r="B33" s="4" t="inlineStr">
        <is>
          <t xml:space="preserve"> </t>
        </is>
      </c>
      <c r="C33" s="4" t="inlineStr">
        <is>
          <t xml:space="preserve"> </t>
        </is>
      </c>
    </row>
    <row r="34">
      <c r="A34" s="4" t="inlineStr">
        <is>
          <t>Proceeds from bank loan</t>
        </is>
      </c>
      <c r="B34" s="5" t="n">
        <v>3150000</v>
      </c>
      <c r="C34" s="5" t="n">
        <v>5100000</v>
      </c>
    </row>
    <row r="35">
      <c r="A35" s="4" t="inlineStr">
        <is>
          <t>Repayment of bank loan</t>
        </is>
      </c>
      <c r="B35" s="5" t="n">
        <v>-8750000</v>
      </c>
      <c r="C35" s="5" t="n">
        <v>-3500000</v>
      </c>
    </row>
    <row r="36">
      <c r="A36" s="4" t="inlineStr">
        <is>
          <t>Proceeds from other loans</t>
        </is>
      </c>
      <c r="B36" s="5" t="n">
        <v>303583</v>
      </c>
      <c r="C36" s="4" t="inlineStr">
        <is>
          <t xml:space="preserve"> </t>
        </is>
      </c>
    </row>
    <row r="37">
      <c r="A37" s="4" t="inlineStr">
        <is>
          <t>Repayment of finance lease liabilities</t>
        </is>
      </c>
      <c r="B37" s="5" t="n">
        <v>-47051</v>
      </c>
      <c r="C37" s="5" t="n">
        <v>-42503</v>
      </c>
    </row>
    <row r="38">
      <c r="A38" s="4" t="inlineStr">
        <is>
          <t>Repayment to related party</t>
        </is>
      </c>
      <c r="B38" s="5" t="n">
        <v>-142427</v>
      </c>
      <c r="C38" s="4" t="inlineStr">
        <is>
          <t xml:space="preserve"> </t>
        </is>
      </c>
    </row>
    <row r="39">
      <c r="A39" s="4" t="inlineStr">
        <is>
          <t>Deferred offering costs</t>
        </is>
      </c>
      <c r="B39" s="5" t="n">
        <v>-825330</v>
      </c>
      <c r="C39" s="5" t="n">
        <v>-421789</v>
      </c>
    </row>
    <row r="40">
      <c r="A40" s="4" t="inlineStr">
        <is>
          <t>Proceeds from subscription deposits</t>
        </is>
      </c>
      <c r="B40" s="4" t="inlineStr">
        <is>
          <t xml:space="preserve"> </t>
        </is>
      </c>
      <c r="C40" s="5" t="n">
        <v>600000</v>
      </c>
    </row>
    <row r="41">
      <c r="A41" s="4" t="inlineStr">
        <is>
          <t>Proceeds from issuance of common stock</t>
        </is>
      </c>
      <c r="B41" s="5" t="n">
        <v>601841</v>
      </c>
      <c r="C41" s="4" t="inlineStr">
        <is>
          <t xml:space="preserve"> </t>
        </is>
      </c>
    </row>
    <row r="42">
      <c r="A42" s="4" t="inlineStr">
        <is>
          <t>Repayment of shareholder advance, net</t>
        </is>
      </c>
      <c r="B42" s="5" t="n">
        <v>-5264203</v>
      </c>
      <c r="C42" s="5" t="n">
        <v>-2500082</v>
      </c>
    </row>
    <row r="43">
      <c r="A43" s="4" t="inlineStr">
        <is>
          <t>Net cash used in financing activities</t>
        </is>
      </c>
      <c r="B43" s="5" t="n">
        <v>-10973587</v>
      </c>
      <c r="C43" s="5" t="n">
        <v>-764374</v>
      </c>
    </row>
    <row r="44">
      <c r="A44" s="4" t="inlineStr">
        <is>
          <t>Net decrease in cash and cash equivalents</t>
        </is>
      </c>
      <c r="B44" s="5" t="n">
        <v>-182157</v>
      </c>
      <c r="C44" s="5" t="n">
        <v>-340883</v>
      </c>
    </row>
    <row r="45">
      <c r="A45" s="4" t="inlineStr">
        <is>
          <t>Cash and cash equivalents, beginning of the year</t>
        </is>
      </c>
      <c r="B45" s="5" t="n">
        <v>947971</v>
      </c>
      <c r="C45" s="5" t="n">
        <v>1288854</v>
      </c>
    </row>
    <row r="46">
      <c r="A46" s="4" t="inlineStr">
        <is>
          <t>Cash and cash equivalents, end of the year</t>
        </is>
      </c>
      <c r="B46" s="5" t="n">
        <v>765814</v>
      </c>
      <c r="C46" s="5" t="n">
        <v>947971</v>
      </c>
    </row>
    <row r="47">
      <c r="A47" s="3" t="inlineStr">
        <is>
          <t>SUPPLEMENTAL DISCLOSURES OF CASH FLOW INFORMATION:</t>
        </is>
      </c>
      <c r="B47" s="4" t="inlineStr">
        <is>
          <t xml:space="preserve"> </t>
        </is>
      </c>
      <c r="C47" s="4" t="inlineStr">
        <is>
          <t xml:space="preserve"> </t>
        </is>
      </c>
    </row>
    <row r="48">
      <c r="A48" s="4" t="inlineStr">
        <is>
          <t>Cash paid for interest</t>
        </is>
      </c>
      <c r="B48" s="5" t="n">
        <v>518731</v>
      </c>
      <c r="C48" s="5" t="n">
        <v>805229</v>
      </c>
    </row>
    <row r="49">
      <c r="A49" s="4" t="inlineStr">
        <is>
          <t>Cash paid for income taxes</t>
        </is>
      </c>
      <c r="B49" s="5" t="n">
        <v>143322</v>
      </c>
      <c r="C49" s="4" t="inlineStr">
        <is>
          <t xml:space="preserve"> </t>
        </is>
      </c>
    </row>
    <row r="50">
      <c r="A50" s="3" t="inlineStr">
        <is>
          <t>NON-CASH ACTIVITIES</t>
        </is>
      </c>
      <c r="B50" s="4" t="inlineStr">
        <is>
          <t xml:space="preserve"> </t>
        </is>
      </c>
      <c r="C50" s="4" t="inlineStr">
        <is>
          <t xml:space="preserve"> </t>
        </is>
      </c>
    </row>
    <row r="51">
      <c r="A51" s="4" t="inlineStr">
        <is>
          <t>Right of use assets obtained in exchange for operating lease obligations</t>
        </is>
      </c>
      <c r="B51" s="5" t="n">
        <v>1113140</v>
      </c>
      <c r="C51" s="5" t="n">
        <v>255066</v>
      </c>
    </row>
    <row r="52">
      <c r="A52" s="4" t="inlineStr">
        <is>
          <t>Right of use assets obtained in exchange for finance lease</t>
        </is>
      </c>
      <c r="B52" s="6" t="n">
        <v>60805</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UPPLEMENTAL BALANCE INFORMATION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 Right-of-use assets, net</t>
        </is>
      </c>
      <c r="B3" s="6" t="n">
        <v>1478221</v>
      </c>
      <c r="C3" s="6" t="n">
        <v>1340053</v>
      </c>
    </row>
    <row r="4">
      <c r="A4" s="4" t="inlineStr">
        <is>
          <t>Operating lease liabilities - current</t>
        </is>
      </c>
      <c r="B4" s="5" t="n">
        <v>847368</v>
      </c>
      <c r="C4" s="5" t="n">
        <v>750719</v>
      </c>
    </row>
    <row r="5">
      <c r="A5" s="4" t="inlineStr">
        <is>
          <t>Operating lease liabilities - non-current</t>
        </is>
      </c>
      <c r="B5" s="5" t="n">
        <v>630853</v>
      </c>
      <c r="C5" s="5" t="n">
        <v>589334</v>
      </c>
    </row>
    <row r="6">
      <c r="A6" s="4" t="inlineStr">
        <is>
          <t>Total</t>
        </is>
      </c>
      <c r="B6" s="5" t="n">
        <v>1478221</v>
      </c>
      <c r="C6" s="5" t="n">
        <v>1340053</v>
      </c>
    </row>
    <row r="7">
      <c r="A7" s="4" t="inlineStr">
        <is>
          <t>Financing leases - Right-of-use assets, net</t>
        </is>
      </c>
      <c r="B7" s="5" t="n">
        <v>113549</v>
      </c>
      <c r="C7" s="5" t="n">
        <v>94857</v>
      </c>
    </row>
    <row r="8">
      <c r="A8" s="4" t="inlineStr">
        <is>
          <t>Finance lease liabilities - current</t>
        </is>
      </c>
      <c r="B8" s="5" t="n">
        <v>41647</v>
      </c>
      <c r="C8" s="5" t="n">
        <v>27559</v>
      </c>
    </row>
    <row r="9">
      <c r="A9" s="4" t="inlineStr">
        <is>
          <t>Finance lease liabilities - non-current</t>
        </is>
      </c>
      <c r="B9" s="5" t="n">
        <v>77024</v>
      </c>
      <c r="C9" s="5" t="n">
        <v>70310</v>
      </c>
    </row>
    <row r="10">
      <c r="A10" s="4" t="inlineStr">
        <is>
          <t>Total</t>
        </is>
      </c>
      <c r="B10" s="6" t="n">
        <v>118671</v>
      </c>
      <c r="C10" s="6" t="n">
        <v>97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NON-CASH INFORMATION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used in operating leases</t>
        </is>
      </c>
      <c r="B4" s="6" t="n">
        <v>1104769</v>
      </c>
      <c r="C4" s="6" t="n">
        <v>775013</v>
      </c>
    </row>
    <row r="5">
      <c r="A5" s="4" t="inlineStr">
        <is>
          <t>Financing cash flows used in finance leases</t>
        </is>
      </c>
      <c r="B5" s="5" t="n">
        <v>47051</v>
      </c>
      <c r="C5" s="5" t="n">
        <v>42503</v>
      </c>
    </row>
    <row r="6">
      <c r="A6" s="4" t="inlineStr">
        <is>
          <t>Finance lease liabilities</t>
        </is>
      </c>
      <c r="B6" s="5" t="n">
        <v>60805</v>
      </c>
      <c r="C6" s="4" t="inlineStr">
        <is>
          <t xml:space="preserve"> </t>
        </is>
      </c>
    </row>
    <row r="7">
      <c r="A7" s="4" t="inlineStr">
        <is>
          <t>Operating lease liabilities</t>
        </is>
      </c>
      <c r="B7" s="6" t="n">
        <v>1113140</v>
      </c>
      <c r="C7" s="6" t="n">
        <v>255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 AVERAGE REMAINING LEASE TERMS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Finance lease, Weighted-average remaining lease term (years)</t>
        </is>
      </c>
      <c r="B3" s="4" t="inlineStr">
        <is>
          <t>2 years 10 months 6 days</t>
        </is>
      </c>
      <c r="C3" s="4" t="inlineStr">
        <is>
          <t>3 years 4 months 9 days</t>
        </is>
      </c>
    </row>
    <row r="4">
      <c r="A4" s="4" t="inlineStr">
        <is>
          <t>Operating leases, Weighted-average remaining lease term (years)</t>
        </is>
      </c>
      <c r="B4" s="4" t="inlineStr">
        <is>
          <t>1 year 9 months 25 days</t>
        </is>
      </c>
      <c r="C4" s="4" t="inlineStr">
        <is>
          <t>1 year 9 months 10 days</t>
        </is>
      </c>
    </row>
    <row r="5">
      <c r="A5" s="4" t="inlineStr">
        <is>
          <t>Finance lease, Weighted average discount rate</t>
        </is>
      </c>
      <c r="B5" s="10" t="n">
        <v>0.0461</v>
      </c>
      <c r="C5" s="10" t="n">
        <v>0.035</v>
      </c>
    </row>
    <row r="6">
      <c r="A6" s="4" t="inlineStr">
        <is>
          <t>Operating leases, Weighted average discount rate</t>
        </is>
      </c>
      <c r="B6" s="10" t="n">
        <v>0.0861</v>
      </c>
      <c r="C6" s="10" t="n">
        <v>0.0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E LEASE LIABILITI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944769</v>
      </c>
      <c r="C3" s="4" t="inlineStr">
        <is>
          <t xml:space="preserve"> </t>
        </is>
      </c>
    </row>
    <row r="4">
      <c r="A4" s="4" t="inlineStr">
        <is>
          <t>2025</t>
        </is>
      </c>
      <c r="B4" s="5" t="n">
        <v>514880</v>
      </c>
      <c r="C4" s="4" t="inlineStr">
        <is>
          <t xml:space="preserve"> </t>
        </is>
      </c>
    </row>
    <row r="5">
      <c r="A5" s="4" t="inlineStr">
        <is>
          <t>2026</t>
        </is>
      </c>
      <c r="B5" s="5" t="n">
        <v>164498</v>
      </c>
      <c r="C5" s="4" t="inlineStr">
        <is>
          <t xml:space="preserve"> </t>
        </is>
      </c>
    </row>
    <row r="6">
      <c r="A6" s="4" t="inlineStr">
        <is>
          <t>Total future minimum lease payments</t>
        </is>
      </c>
      <c r="B6" s="5" t="n">
        <v>1624147</v>
      </c>
      <c r="C6" s="4" t="inlineStr">
        <is>
          <t xml:space="preserve"> </t>
        </is>
      </c>
    </row>
    <row r="7">
      <c r="A7" s="4" t="inlineStr">
        <is>
          <t>Less: imputed interest</t>
        </is>
      </c>
      <c r="B7" s="5" t="n">
        <v>-145926</v>
      </c>
      <c r="C7" s="4" t="inlineStr">
        <is>
          <t xml:space="preserve"> </t>
        </is>
      </c>
    </row>
    <row r="8">
      <c r="A8" s="4" t="inlineStr">
        <is>
          <t>Present value of operating lease liabilities</t>
        </is>
      </c>
      <c r="B8" s="5" t="n">
        <v>1478221</v>
      </c>
      <c r="C8" s="6" t="n">
        <v>1340053</v>
      </c>
    </row>
    <row r="9">
      <c r="A9" s="3" t="inlineStr">
        <is>
          <t>Finance leases</t>
        </is>
      </c>
      <c r="B9" s="4" t="inlineStr">
        <is>
          <t xml:space="preserve"> </t>
        </is>
      </c>
      <c r="C9" s="4" t="inlineStr">
        <is>
          <t xml:space="preserve"> </t>
        </is>
      </c>
    </row>
    <row r="10">
      <c r="A10" s="4" t="inlineStr">
        <is>
          <t>2024</t>
        </is>
      </c>
      <c r="B10" s="5" t="n">
        <v>46325</v>
      </c>
      <c r="C10" s="4" t="inlineStr">
        <is>
          <t xml:space="preserve"> </t>
        </is>
      </c>
    </row>
    <row r="11">
      <c r="A11" s="4" t="inlineStr">
        <is>
          <t>2025</t>
        </is>
      </c>
      <c r="B11" s="5" t="n">
        <v>46325</v>
      </c>
      <c r="C11" s="4" t="inlineStr">
        <is>
          <t xml:space="preserve"> </t>
        </is>
      </c>
    </row>
    <row r="12">
      <c r="A12" s="4" t="inlineStr">
        <is>
          <t>2026</t>
        </is>
      </c>
      <c r="B12" s="5" t="n">
        <v>25172</v>
      </c>
      <c r="C12" s="4" t="inlineStr">
        <is>
          <t xml:space="preserve"> </t>
        </is>
      </c>
    </row>
    <row r="13">
      <c r="A13" s="4" t="inlineStr">
        <is>
          <t>2027</t>
        </is>
      </c>
      <c r="B13" s="5" t="n">
        <v>8701</v>
      </c>
      <c r="C13" s="4" t="inlineStr">
        <is>
          <t xml:space="preserve"> </t>
        </is>
      </c>
    </row>
    <row r="14">
      <c r="A14" s="4" t="inlineStr">
        <is>
          <t>2028</t>
        </is>
      </c>
      <c r="B14" s="5" t="n">
        <v>1451</v>
      </c>
      <c r="C14" s="4" t="inlineStr">
        <is>
          <t xml:space="preserve"> </t>
        </is>
      </c>
    </row>
    <row r="15">
      <c r="A15" s="4" t="inlineStr">
        <is>
          <t>Total future minimum lease payments</t>
        </is>
      </c>
      <c r="B15" s="5" t="n">
        <v>127974</v>
      </c>
      <c r="C15" s="4" t="inlineStr">
        <is>
          <t xml:space="preserve"> </t>
        </is>
      </c>
    </row>
    <row r="16">
      <c r="A16" s="4" t="inlineStr">
        <is>
          <t>Less: imputed interest</t>
        </is>
      </c>
      <c r="B16" s="5" t="n">
        <v>-9303</v>
      </c>
      <c r="C16" s="4" t="inlineStr">
        <is>
          <t xml:space="preserve"> </t>
        </is>
      </c>
    </row>
    <row r="17">
      <c r="A17" s="4" t="inlineStr">
        <is>
          <t>Present value of finance lease liabilities</t>
        </is>
      </c>
      <c r="B17" s="6" t="n">
        <v>118671</v>
      </c>
      <c r="C17" s="6" t="n">
        <v>97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26" customWidth="1" min="2" max="2"/>
    <col width="22" customWidth="1" min="3" max="3"/>
    <col width="26" customWidth="1" min="4" max="4"/>
    <col width="22" customWidth="1" min="5" max="5"/>
    <col width="22" customWidth="1" min="6" max="6"/>
  </cols>
  <sheetData>
    <row r="1">
      <c r="A1" s="1" t="inlineStr">
        <is>
          <t>LEASES (Details Narrative)</t>
        </is>
      </c>
      <c r="E1" s="2" t="inlineStr">
        <is>
          <t>12 Months Ended</t>
        </is>
      </c>
    </row>
    <row r="2">
      <c r="B2" s="2" t="inlineStr">
        <is>
          <t>Apr. 29, 2023 USD ($) ft²</t>
        </is>
      </c>
      <c r="C2" s="2" t="inlineStr">
        <is>
          <t>Aug. 01, 2021 USD ($)</t>
        </is>
      </c>
      <c r="D2" s="2" t="inlineStr">
        <is>
          <t>Aug. 01, 2018 USD ($) ft²</t>
        </is>
      </c>
      <c r="E2" s="2" t="inlineStr">
        <is>
          <t>Dec. 31,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rent</t>
        </is>
      </c>
      <c r="B4" s="4" t="inlineStr">
        <is>
          <t xml:space="preserve"> </t>
        </is>
      </c>
      <c r="C4" s="4" t="inlineStr">
        <is>
          <t xml:space="preserve"> </t>
        </is>
      </c>
      <c r="D4" s="4" t="inlineStr">
        <is>
          <t xml:space="preserve"> </t>
        </is>
      </c>
      <c r="E4" s="6" t="n">
        <v>1094000</v>
      </c>
      <c r="F4" s="6" t="n">
        <v>720000</v>
      </c>
    </row>
    <row r="5">
      <c r="A5" s="4" t="inlineStr">
        <is>
          <t>Operating lease expense</t>
        </is>
      </c>
      <c r="B5" s="4" t="inlineStr">
        <is>
          <t xml:space="preserve"> </t>
        </is>
      </c>
      <c r="C5" s="4" t="inlineStr">
        <is>
          <t xml:space="preserve"> </t>
        </is>
      </c>
      <c r="D5" s="4" t="inlineStr">
        <is>
          <t xml:space="preserve"> </t>
        </is>
      </c>
      <c r="E5" s="5" t="n">
        <v>1104769</v>
      </c>
      <c r="F5" s="5" t="n">
        <v>775013</v>
      </c>
    </row>
    <row r="6">
      <c r="A6" s="4" t="inlineStr">
        <is>
          <t>Amortization of operating lease right of use assets</t>
        </is>
      </c>
      <c r="B6" s="4" t="inlineStr">
        <is>
          <t xml:space="preserve"> </t>
        </is>
      </c>
      <c r="C6" s="4" t="inlineStr">
        <is>
          <t xml:space="preserve"> </t>
        </is>
      </c>
      <c r="D6" s="4" t="inlineStr">
        <is>
          <t xml:space="preserve"> </t>
        </is>
      </c>
      <c r="E6" s="5" t="n">
        <v>974973</v>
      </c>
      <c r="F6" s="5" t="n">
        <v>698379</v>
      </c>
    </row>
    <row r="7">
      <c r="A7" s="4" t="inlineStr">
        <is>
          <t>Accretion of lease liabilities</t>
        </is>
      </c>
      <c r="B7" s="4" t="inlineStr">
        <is>
          <t xml:space="preserve"> </t>
        </is>
      </c>
      <c r="C7" s="4" t="inlineStr">
        <is>
          <t xml:space="preserve"> </t>
        </is>
      </c>
      <c r="D7" s="4" t="inlineStr">
        <is>
          <t xml:space="preserve"> </t>
        </is>
      </c>
      <c r="E7" s="5" t="n">
        <v>7048</v>
      </c>
      <c r="F7" s="5" t="n">
        <v>4015</v>
      </c>
    </row>
    <row r="8">
      <c r="A8" s="4" t="inlineStr">
        <is>
          <t>Amortization of finance lease right of use assets</t>
        </is>
      </c>
      <c r="B8" s="4" t="inlineStr">
        <is>
          <t xml:space="preserve"> </t>
        </is>
      </c>
      <c r="C8" s="4" t="inlineStr">
        <is>
          <t xml:space="preserve"> </t>
        </is>
      </c>
      <c r="D8" s="4" t="inlineStr">
        <is>
          <t xml:space="preserve"> </t>
        </is>
      </c>
      <c r="E8" s="6" t="n">
        <v>42113</v>
      </c>
      <c r="F8" s="6" t="n">
        <v>39214</v>
      </c>
    </row>
    <row r="9">
      <c r="A9" s="4" t="inlineStr">
        <is>
          <t>Miller Creek Holding LLC [Member] | Mr David Sh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ehouse and office space, rent | ft²</t>
        </is>
      </c>
      <c r="B11" s="5" t="n">
        <v>66000</v>
      </c>
      <c r="C11" s="4" t="inlineStr">
        <is>
          <t xml:space="preserve"> </t>
        </is>
      </c>
      <c r="D11" s="5" t="n">
        <v>220000</v>
      </c>
      <c r="E11" s="4" t="inlineStr">
        <is>
          <t xml:space="preserve"> </t>
        </is>
      </c>
      <c r="F11" s="4" t="inlineStr">
        <is>
          <t xml:space="preserve"> </t>
        </is>
      </c>
    </row>
    <row r="12">
      <c r="A12" s="4" t="inlineStr">
        <is>
          <t>Monthly rent</t>
        </is>
      </c>
      <c r="B12" s="6" t="n">
        <v>35000</v>
      </c>
      <c r="C12" s="6" t="n">
        <v>60000</v>
      </c>
      <c r="D12" s="6" t="n">
        <v>40000</v>
      </c>
      <c r="E12" s="4" t="inlineStr">
        <is>
          <t xml:space="preserve"> </t>
        </is>
      </c>
      <c r="F12" s="4" t="inlineStr">
        <is>
          <t xml:space="preserve"> </t>
        </is>
      </c>
    </row>
    <row r="13">
      <c r="A13" s="4" t="inlineStr">
        <is>
          <t>Lease expiration date</t>
        </is>
      </c>
      <c r="B13" s="4" t="inlineStr">
        <is>
          <t>Apr. 30,  2026</t>
        </is>
      </c>
      <c r="C13" s="4" t="inlineStr">
        <is>
          <t>Jul. 31,  2024</t>
        </is>
      </c>
      <c r="D13" s="4" t="inlineStr">
        <is>
          <t>Jul. 31,  2021</t>
        </is>
      </c>
      <c r="E13" s="4" t="inlineStr">
        <is>
          <t xml:space="preserve"> </t>
        </is>
      </c>
      <c r="F13" s="4" t="inlineStr">
        <is>
          <t xml:space="preserve"> </t>
        </is>
      </c>
    </row>
    <row r="14">
      <c r="A14" s="4" t="inlineStr">
        <is>
          <t>Lease renewal term</t>
        </is>
      </c>
      <c r="B14" s="4" t="inlineStr">
        <is>
          <t xml:space="preserve"> </t>
        </is>
      </c>
      <c r="C14" s="4" t="inlineStr">
        <is>
          <t>3 years</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ACCRUED RETURN LIABILITIES (Details) - USD ($)</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Balance as of beginning</t>
        </is>
      </c>
      <c r="B4" s="6" t="n">
        <v>556538</v>
      </c>
      <c r="C4" s="6" t="n">
        <v>1510640</v>
      </c>
    </row>
    <row r="5">
      <c r="A5" s="4" t="inlineStr">
        <is>
          <t>Actual recognized products return</t>
        </is>
      </c>
      <c r="B5" s="5" t="n">
        <v>-3355112</v>
      </c>
      <c r="C5" s="5" t="n">
        <v>-5371678</v>
      </c>
    </row>
    <row r="6">
      <c r="A6" s="4" t="inlineStr">
        <is>
          <t>Accruals for product return liabilities</t>
        </is>
      </c>
      <c r="B6" s="5" t="n">
        <v>3081850</v>
      </c>
      <c r="C6" s="5" t="n">
        <v>4417576</v>
      </c>
    </row>
    <row r="7">
      <c r="A7" s="4" t="inlineStr">
        <is>
          <t>Ending balance</t>
        </is>
      </c>
      <c r="B7" s="6" t="n">
        <v>283276</v>
      </c>
      <c r="C7" s="6" t="n">
        <v>5565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CCRUED WARRANTIES AND RELATED COSTS (Details) - USD ($)</t>
        </is>
      </c>
      <c r="B1" s="2" t="inlineStr">
        <is>
          <t>12 Months Ended</t>
        </is>
      </c>
    </row>
    <row r="2">
      <c r="B2" s="2" t="inlineStr">
        <is>
          <t>Dec. 31, 2023</t>
        </is>
      </c>
      <c r="C2" s="2" t="inlineStr">
        <is>
          <t>Dec. 31, 2022</t>
        </is>
      </c>
    </row>
    <row r="3">
      <c r="A3" s="3" t="inlineStr">
        <is>
          <t>Guarantees and Product Warranties [Abstract]</t>
        </is>
      </c>
      <c r="B3" s="4" t="inlineStr">
        <is>
          <t xml:space="preserve"> </t>
        </is>
      </c>
      <c r="C3" s="4" t="inlineStr">
        <is>
          <t xml:space="preserve"> </t>
        </is>
      </c>
    </row>
    <row r="4">
      <c r="A4" s="4" t="inlineStr">
        <is>
          <t>Balance as of beginning</t>
        </is>
      </c>
      <c r="B4" s="6" t="n">
        <v>260531</v>
      </c>
      <c r="C4" s="6" t="n">
        <v>280808</v>
      </c>
    </row>
    <row r="5">
      <c r="A5" s="4" t="inlineStr">
        <is>
          <t>Cost of warranty claims</t>
        </is>
      </c>
      <c r="B5" s="5" t="n">
        <v>-1924203</v>
      </c>
      <c r="C5" s="5" t="n">
        <v>-1353914</v>
      </c>
    </row>
    <row r="6">
      <c r="A6" s="4" t="inlineStr">
        <is>
          <t>Accruals for product warranty</t>
        </is>
      </c>
      <c r="B6" s="5" t="n">
        <v>2282785</v>
      </c>
      <c r="C6" s="5" t="n">
        <v>1333637</v>
      </c>
    </row>
    <row r="7">
      <c r="A7" s="4" t="inlineStr">
        <is>
          <t>Ending balance</t>
        </is>
      </c>
      <c r="B7" s="6" t="n">
        <v>619113</v>
      </c>
      <c r="C7" s="6" t="n">
        <v>2605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 ACCRUED EXPENSE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redit card liabilities</t>
        </is>
      </c>
      <c r="B3" s="6" t="n">
        <v>7732</v>
      </c>
      <c r="C3" s="6" t="n">
        <v>36183</v>
      </c>
    </row>
    <row r="4">
      <c r="A4" s="4" t="inlineStr">
        <is>
          <t>Sales Tax payable</t>
        </is>
      </c>
      <c r="B4" s="5" t="n">
        <v>13204</v>
      </c>
      <c r="C4" s="5" t="n">
        <v>27909</v>
      </c>
    </row>
    <row r="5">
      <c r="A5" s="4" t="inlineStr">
        <is>
          <t>Accrued expense</t>
        </is>
      </c>
      <c r="B5" s="4" t="inlineStr">
        <is>
          <t xml:space="preserve"> </t>
        </is>
      </c>
      <c r="C5" s="5" t="n">
        <v>296183</v>
      </c>
    </row>
    <row r="6">
      <c r="A6" s="4" t="inlineStr">
        <is>
          <t>Other current liabilities</t>
        </is>
      </c>
      <c r="B6" s="5" t="n">
        <v>77161</v>
      </c>
      <c r="C6" s="5" t="n">
        <v>41781</v>
      </c>
    </row>
    <row r="7">
      <c r="A7" s="4" t="inlineStr">
        <is>
          <t>Total</t>
        </is>
      </c>
      <c r="B7" s="6" t="n">
        <v>98097</v>
      </c>
      <c r="C7" s="6" t="n">
        <v>4020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 BALANCE (Details) - USD ($)</t>
        </is>
      </c>
      <c r="C1" s="2" t="inlineStr">
        <is>
          <t>Dec. 31, 2023</t>
        </is>
      </c>
      <c r="D1" s="2" t="inlineStr">
        <is>
          <t>Dec. 31, 2022</t>
        </is>
      </c>
    </row>
    <row r="2">
      <c r="A2" s="3" t="inlineStr">
        <is>
          <t>Defined Benefit Plan Disclosure [Line Items]</t>
        </is>
      </c>
      <c r="C2" s="4" t="inlineStr">
        <is>
          <t xml:space="preserve"> </t>
        </is>
      </c>
      <c r="D2" s="4" t="inlineStr">
        <is>
          <t xml:space="preserve"> </t>
        </is>
      </c>
    </row>
    <row r="3">
      <c r="A3" s="4" t="inlineStr">
        <is>
          <t>Total</t>
        </is>
      </c>
      <c r="C3" s="6" t="n">
        <v>303583</v>
      </c>
      <c r="D3" s="6" t="n">
        <v>5600000</v>
      </c>
    </row>
    <row r="4">
      <c r="A4" s="4" t="inlineStr">
        <is>
          <t>Mid First Bank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t>
        </is>
      </c>
      <c r="B6" s="4" t="inlineStr">
        <is>
          <t>[1]</t>
        </is>
      </c>
      <c r="C6" s="4" t="inlineStr">
        <is>
          <t xml:space="preserve"> </t>
        </is>
      </c>
      <c r="D6" s="5" t="n">
        <v>5600000</v>
      </c>
    </row>
    <row r="7">
      <c r="A7" s="4" t="inlineStr">
        <is>
          <t>Northpoint Commercial Finance LLC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t>
        </is>
      </c>
      <c r="B9" s="4" t="inlineStr">
        <is>
          <t>[2]</t>
        </is>
      </c>
      <c r="C9" s="5" t="n">
        <v>205440</v>
      </c>
      <c r="D9" s="4" t="inlineStr">
        <is>
          <t xml:space="preserve"> </t>
        </is>
      </c>
    </row>
    <row r="10">
      <c r="A10" s="4" t="inlineStr">
        <is>
          <t>Brunswick Acceptance Company LLC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t>
        </is>
      </c>
      <c r="B12" s="4" t="inlineStr">
        <is>
          <t>[3]</t>
        </is>
      </c>
      <c r="C12" s="6" t="n">
        <v>98143</v>
      </c>
      <c r="D12" s="4" t="inlineStr">
        <is>
          <t xml:space="preserve"> </t>
        </is>
      </c>
    </row>
    <row r="13"/>
    <row r="14">
      <c r="A14" s="4" t="inlineStr">
        <is>
          <t>[1]On
January 15, 2021, the Company’s subsidiary Massimo Motor Sports obtained a line of
credit from MidFirst Bank, pursuant to which the Company has the availability to borrow a
maximum $ 4.0 two years 0.25% 7.4 July 15, 2023 10.0 July 15, 2023 January 13, 2024 nil 2.0 205,440 nil 1.75 98,143 nil</t>
        </is>
      </c>
    </row>
  </sheetData>
  <mergeCells count="3">
    <mergeCell ref="A1:B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CHEDULE OF LOAN BALANCE (Details) (Parenthetical) - USD ($)</t>
        </is>
      </c>
      <c r="G1" s="2" t="inlineStr">
        <is>
          <t>12 Months Ended</t>
        </is>
      </c>
    </row>
    <row r="2">
      <c r="B2" s="2" t="inlineStr">
        <is>
          <t>Jan. 03, 2024</t>
        </is>
      </c>
      <c r="C2" s="2" t="inlineStr">
        <is>
          <t>Jul. 16, 2023</t>
        </is>
      </c>
      <c r="D2" s="2" t="inlineStr">
        <is>
          <t>Apr. 18, 2022</t>
        </is>
      </c>
      <c r="E2" s="2" t="inlineStr">
        <is>
          <t>Aug. 15, 2021</t>
        </is>
      </c>
      <c r="F2" s="2" t="inlineStr">
        <is>
          <t>Jan. 15, 2021</t>
        </is>
      </c>
      <c r="G2" s="2" t="inlineStr">
        <is>
          <t>Dec. 31, 2023</t>
        </is>
      </c>
      <c r="H2" s="2" t="inlineStr">
        <is>
          <t>Dec. 31, 2022</t>
        </is>
      </c>
      <c r="I2" s="2" t="inlineStr">
        <is>
          <t>Apr. 19, 2022</t>
        </is>
      </c>
      <c r="J2" s="2" t="inlineStr">
        <is>
          <t>Feb. 18, 2022</t>
        </is>
      </c>
    </row>
    <row r="3">
      <c r="A3" s="4" t="inlineStr">
        <is>
          <t>Mid First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9961227</v>
      </c>
      <c r="H5" s="4" t="inlineStr">
        <is>
          <t xml:space="preserve"> </t>
        </is>
      </c>
      <c r="I5" s="4" t="inlineStr">
        <is>
          <t xml:space="preserve"> </t>
        </is>
      </c>
      <c r="J5" s="4" t="inlineStr">
        <is>
          <t xml:space="preserve"> </t>
        </is>
      </c>
    </row>
    <row r="6">
      <c r="A6" s="4" t="inlineStr">
        <is>
          <t>Mid First Bank [Member] | Massimo Motor Sport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6" t="n">
        <v>10000000</v>
      </c>
      <c r="E8" s="6" t="n">
        <v>7400000</v>
      </c>
      <c r="F8" s="6" t="n">
        <v>4000000</v>
      </c>
      <c r="G8" s="4" t="inlineStr">
        <is>
          <t xml:space="preserve"> </t>
        </is>
      </c>
      <c r="H8" s="4" t="inlineStr">
        <is>
          <t xml:space="preserve"> </t>
        </is>
      </c>
      <c r="I8" s="4" t="inlineStr">
        <is>
          <t xml:space="preserve"> </t>
        </is>
      </c>
      <c r="J8" s="4" t="inlineStr">
        <is>
          <t xml:space="preserve"> </t>
        </is>
      </c>
    </row>
    <row r="9">
      <c r="A9" s="4" t="inlineStr">
        <is>
          <t>Line of credit facility, expiration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c r="I9" s="4" t="inlineStr">
        <is>
          <t xml:space="preserve"> </t>
        </is>
      </c>
      <c r="J9" s="4" t="inlineStr">
        <is>
          <t xml:space="preserve"> </t>
        </is>
      </c>
    </row>
    <row r="10">
      <c r="A10" s="4" t="inlineStr">
        <is>
          <t>Line of credit facility, maturity date</t>
        </is>
      </c>
      <c r="B10" s="4" t="inlineStr">
        <is>
          <t xml:space="preserve"> </t>
        </is>
      </c>
      <c r="C10" s="4" t="inlineStr">
        <is>
          <t>Jan. 13,  2024</t>
        </is>
      </c>
      <c r="D10" s="4" t="inlineStr">
        <is>
          <t>Jul. 15,  2023</t>
        </is>
      </c>
      <c r="E10" s="4" t="inlineStr">
        <is>
          <t>Jul. 15,  2023</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389619</v>
      </c>
      <c r="H12" s="6" t="n">
        <v>368990</v>
      </c>
      <c r="I12" s="4" t="inlineStr">
        <is>
          <t xml:space="preserve"> </t>
        </is>
      </c>
      <c r="J12" s="4" t="inlineStr">
        <is>
          <t xml:space="preserve"> </t>
        </is>
      </c>
    </row>
    <row r="13">
      <c r="A13" s="4" t="inlineStr">
        <is>
          <t>Mid First Bank [Member] | Massimo Motor Sports LL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turity date</t>
        </is>
      </c>
      <c r="B15" s="4" t="inlineStr">
        <is>
          <t>Jan.  03,  20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d First Bank [Member] | Massimo Motor Sports LLC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prime rate</t>
        </is>
      </c>
      <c r="B18" s="4" t="inlineStr">
        <is>
          <t xml:space="preserve"> </t>
        </is>
      </c>
      <c r="C18" s="4" t="inlineStr">
        <is>
          <t xml:space="preserve"> </t>
        </is>
      </c>
      <c r="D18" s="4" t="inlineStr">
        <is>
          <t xml:space="preserve"> </t>
        </is>
      </c>
      <c r="E18" s="4" t="inlineStr">
        <is>
          <t xml:space="preserve"> </t>
        </is>
      </c>
      <c r="F18" s="10" t="n">
        <v>0.0025</v>
      </c>
      <c r="G18" s="4" t="inlineStr">
        <is>
          <t xml:space="preserve"> </t>
        </is>
      </c>
      <c r="H18" s="4" t="inlineStr">
        <is>
          <t xml:space="preserve"> </t>
        </is>
      </c>
      <c r="I18" s="4" t="inlineStr">
        <is>
          <t xml:space="preserve"> </t>
        </is>
      </c>
      <c r="J18" s="4" t="inlineStr">
        <is>
          <t xml:space="preserve"> </t>
        </is>
      </c>
    </row>
    <row r="19">
      <c r="A19" s="4" t="inlineStr">
        <is>
          <t>Northpoint Commercial Finance LLC [Member] | Massimo Marin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v>
      </c>
      <c r="J21" s="4" t="inlineStr">
        <is>
          <t xml:space="preserve"> </t>
        </is>
      </c>
    </row>
    <row r="22">
      <c r="A22" s="4" t="inlineStr">
        <is>
          <t>Line of credit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205440</v>
      </c>
      <c r="H22" s="4" t="inlineStr">
        <is>
          <t xml:space="preserve"> </t>
        </is>
      </c>
      <c r="I22" s="4" t="inlineStr">
        <is>
          <t xml:space="preserve"> </t>
        </is>
      </c>
      <c r="J22" s="4" t="inlineStr">
        <is>
          <t xml:space="preserve"> </t>
        </is>
      </c>
    </row>
    <row r="23">
      <c r="A23" s="4" t="inlineStr">
        <is>
          <t>Brunswick Acceptance Company LLC [Member] | Massimo Marin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50000</v>
      </c>
    </row>
    <row r="26">
      <c r="A26" s="4" t="inlineStr">
        <is>
          <t>Line of credit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98143</v>
      </c>
      <c r="H26" s="4" t="inlineStr">
        <is>
          <t xml:space="preserve"> </t>
        </is>
      </c>
      <c r="I26" s="4" t="inlineStr">
        <is>
          <t xml:space="preserve"> </t>
        </is>
      </c>
      <c r="J26"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Massimo
Group (the “Company”), is a holding company established on October 10, 2022 under the laws of the State of Nevada. The Company,
through its subsidiaries, is primarily engaged in the manufacturing and sales of a wide selection of farm and ranch tested utility terrain
vehicles (“UTVs”), recreational all-terrain vehicles (“ATVs”), and pontoon and tritoon boats (“Pontoon
Boats”). Mr. David Shan, the Chairman of the Board and Chief Executive Officer (“CEO”), is the controlling shareholder
(the “Controlling Shareholder”) of the Company. Reorganization On
June 1, 2023, the two Shareholders transferred their 100% 100% 100 Before
and after the reorganization, the Company, together with its subsidiaries, is effectively controlled by the same Controlling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Details
of the Company and its subsidiaries are set out below upon the reorganization: SCHEDULE OF SUBSIDIARIES
Subsidiaries Date of Incorporation Jurisdiction of Formation Percentage of direct/indirect Economic Ownership Principal Activities
Massimo Group October 10, 2022 Nevada 100% Holding company
Massimo Motor Sports, LLC June 30, 2009 Texas 100% Manufacture of UTVs and ATVs
Massimo Marine, LLC January 6, 2020 Texas 100% Manufacture of Pontoon Boats On
June 1, 2023, the Company entered into two agreements with AISE and AISE agreed to invest $ 1 1 15 15 1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43" customWidth="1" min="2" max="2"/>
  </cols>
  <sheetData>
    <row r="1">
      <c r="A1" s="1" t="inlineStr">
        <is>
          <t>SCHEDULE OF RELATIONSHIP OF RELATED PARTIES (Details)</t>
        </is>
      </c>
      <c r="B1" s="2" t="inlineStr">
        <is>
          <t>12 Months Ended</t>
        </is>
      </c>
    </row>
    <row r="2">
      <c r="B2" s="2" t="inlineStr">
        <is>
          <t>Dec. 31, 2023</t>
        </is>
      </c>
    </row>
    <row r="3">
      <c r="A3" s="4" t="inlineStr">
        <is>
          <t>Mr David Sha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ontrolling
    shareholder of the Company</t>
        </is>
      </c>
    </row>
    <row r="6">
      <c r="A6" s="4" t="inlineStr">
        <is>
          <t>Custom Van Living LLC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Controlled
    by David Shan</t>
        </is>
      </c>
    </row>
    <row r="9">
      <c r="A9" s="4" t="inlineStr">
        <is>
          <t>Miller Creek Holdings LLC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ontrolled
    by David Shan</t>
        </is>
      </c>
    </row>
    <row r="12">
      <c r="A12" s="4" t="inlineStr">
        <is>
          <t>SUNL Technology LLC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Controlled
    by David Shan</t>
        </is>
      </c>
    </row>
    <row r="15">
      <c r="A15" s="4" t="inlineStr">
        <is>
          <t>Asia International Securities Exchange Co Ltd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Principal owner of the Compan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 receivable from SUNL Technology LLC</t>
        </is>
      </c>
      <c r="B3" s="6" t="n">
        <v>9566445</v>
      </c>
      <c r="C3" s="6" t="n">
        <v>6831731</v>
      </c>
    </row>
    <row r="4">
      <c r="A4" s="4" t="inlineStr">
        <is>
          <t>SUNL Technology LL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 receivable from SUNL Technology LLC</t>
        </is>
      </c>
      <c r="B6" s="4" t="inlineStr">
        <is>
          <t xml:space="preserve"> </t>
        </is>
      </c>
      <c r="C6" s="5" t="n">
        <v>20212</v>
      </c>
    </row>
    <row r="7">
      <c r="A7" s="4" t="inlineStr">
        <is>
          <t>Custom Van Living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 due from (to) Custom Van Living LLC</t>
        </is>
      </c>
      <c r="B9" s="4" t="inlineStr">
        <is>
          <t xml:space="preserve"> </t>
        </is>
      </c>
      <c r="C9" s="6" t="n">
        <v>-142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DUE TO SHAREHOLDER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Withdraw</t>
        </is>
      </c>
      <c r="B4" s="6" t="n">
        <v>5264203</v>
      </c>
      <c r="C4" s="6" t="n">
        <v>2500082</v>
      </c>
    </row>
    <row r="5">
      <c r="A5" s="4" t="inlineStr">
        <is>
          <t>Capital dividend declared</t>
        </is>
      </c>
      <c r="B5" s="5" t="n">
        <v>2200000</v>
      </c>
      <c r="C5" s="5" t="n">
        <v>12000000</v>
      </c>
    </row>
    <row r="6">
      <c r="A6" s="4" t="inlineStr">
        <is>
          <t>Mr David Sh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shareholder - David Shan, opening balance</t>
        </is>
      </c>
      <c r="B8" s="5" t="n">
        <v>10984344</v>
      </c>
      <c r="C8" s="5" t="n">
        <v>1484426</v>
      </c>
    </row>
    <row r="9">
      <c r="A9" s="4" t="inlineStr">
        <is>
          <t>Withdraw</t>
        </is>
      </c>
      <c r="B9" s="5" t="n">
        <v>-5264203</v>
      </c>
      <c r="C9" s="5" t="n">
        <v>-2500082</v>
      </c>
    </row>
    <row r="10">
      <c r="A10" s="4" t="inlineStr">
        <is>
          <t>Capital dividend declared</t>
        </is>
      </c>
      <c r="B10" s="5" t="n">
        <v>2200000</v>
      </c>
      <c r="C10" s="5" t="n">
        <v>12000000</v>
      </c>
    </row>
    <row r="11">
      <c r="A11" s="4" t="inlineStr">
        <is>
          <t>Due to shareholder – David Shan, ending balance</t>
        </is>
      </c>
      <c r="B11" s="5" t="n">
        <v>7920141</v>
      </c>
      <c r="C11" s="5" t="n">
        <v>10984344</v>
      </c>
    </row>
    <row r="12">
      <c r="A12" s="4" t="inlineStr">
        <is>
          <t>Non-current</t>
        </is>
      </c>
      <c r="B12" s="5" t="n">
        <v>-7920141</v>
      </c>
      <c r="C12" s="4" t="inlineStr">
        <is>
          <t xml:space="preserve"> </t>
        </is>
      </c>
    </row>
    <row r="13">
      <c r="A13" s="4" t="inlineStr">
        <is>
          <t>Current</t>
        </is>
      </c>
      <c r="B13" s="4" t="inlineStr">
        <is>
          <t xml:space="preserve"> </t>
        </is>
      </c>
      <c r="C13" s="6" t="n">
        <v>109843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26" customWidth="1" min="2" max="2"/>
    <col width="22" customWidth="1" min="3" max="3"/>
    <col width="26" customWidth="1" min="4" max="4"/>
    <col width="22" customWidth="1" min="5" max="5"/>
    <col width="22" customWidth="1" min="6" max="6"/>
    <col width="22" customWidth="1" min="7" max="7"/>
  </cols>
  <sheetData>
    <row r="1">
      <c r="A1" s="1" t="inlineStr">
        <is>
          <t>RELATED PARTY TRANSACTIONS (Details Narrative)</t>
        </is>
      </c>
      <c r="E1" s="2" t="inlineStr">
        <is>
          <t>12 Months Ended</t>
        </is>
      </c>
    </row>
    <row r="2">
      <c r="B2" s="2" t="inlineStr">
        <is>
          <t>Apr. 29, 2023 USD ($) ft²</t>
        </is>
      </c>
      <c r="C2" s="2" t="inlineStr">
        <is>
          <t>Aug. 01, 2021 USD ($)</t>
        </is>
      </c>
      <c r="D2" s="2" t="inlineStr">
        <is>
          <t>Aug. 01, 2018 USD ($) ft²</t>
        </is>
      </c>
      <c r="E2" s="2" t="inlineStr">
        <is>
          <t>Dec. 31, 2023 USD ($)</t>
        </is>
      </c>
      <c r="F2" s="2" t="inlineStr">
        <is>
          <t>Dec. 31, 2022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balance</t>
        </is>
      </c>
      <c r="B4" s="4" t="inlineStr">
        <is>
          <t xml:space="preserve"> </t>
        </is>
      </c>
      <c r="C4" s="4" t="inlineStr">
        <is>
          <t xml:space="preserve"> </t>
        </is>
      </c>
      <c r="D4" s="4" t="inlineStr">
        <is>
          <t xml:space="preserve"> </t>
        </is>
      </c>
      <c r="E4" s="6" t="n">
        <v>9566445</v>
      </c>
      <c r="F4" s="6" t="n">
        <v>6831731</v>
      </c>
      <c r="G4" s="4" t="inlineStr">
        <is>
          <t xml:space="preserve"> </t>
        </is>
      </c>
    </row>
    <row r="5">
      <c r="A5" s="4" t="inlineStr">
        <is>
          <t>Non-taxable dividend declared</t>
        </is>
      </c>
      <c r="B5" s="4" t="inlineStr">
        <is>
          <t xml:space="preserve"> </t>
        </is>
      </c>
      <c r="C5" s="4" t="inlineStr">
        <is>
          <t xml:space="preserve"> </t>
        </is>
      </c>
      <c r="D5" s="4" t="inlineStr">
        <is>
          <t xml:space="preserve"> </t>
        </is>
      </c>
      <c r="E5" s="5" t="n">
        <v>2200000</v>
      </c>
      <c r="F5" s="5" t="n">
        <v>12000000</v>
      </c>
      <c r="G5" s="4" t="inlineStr">
        <is>
          <t xml:space="preserve"> </t>
        </is>
      </c>
    </row>
    <row r="6">
      <c r="A6" s="4" t="inlineStr">
        <is>
          <t>Income taxes paid</t>
        </is>
      </c>
      <c r="B6" s="4" t="inlineStr">
        <is>
          <t xml:space="preserve"> </t>
        </is>
      </c>
      <c r="C6" s="4" t="inlineStr">
        <is>
          <t xml:space="preserve"> </t>
        </is>
      </c>
      <c r="D6" s="4" t="inlineStr">
        <is>
          <t xml:space="preserve"> </t>
        </is>
      </c>
      <c r="E6" s="5" t="n">
        <v>143322</v>
      </c>
      <c r="F6" s="4" t="inlineStr">
        <is>
          <t xml:space="preserve"> </t>
        </is>
      </c>
      <c r="G6" s="4" t="inlineStr">
        <is>
          <t xml:space="preserve"> </t>
        </is>
      </c>
    </row>
    <row r="7">
      <c r="A7" s="4" t="inlineStr">
        <is>
          <t>Rent expense</t>
        </is>
      </c>
      <c r="B7" s="4" t="inlineStr">
        <is>
          <t xml:space="preserve"> </t>
        </is>
      </c>
      <c r="C7" s="4" t="inlineStr">
        <is>
          <t xml:space="preserve"> </t>
        </is>
      </c>
      <c r="D7" s="4" t="inlineStr">
        <is>
          <t xml:space="preserve"> </t>
        </is>
      </c>
      <c r="E7" s="5" t="n">
        <v>1094000</v>
      </c>
      <c r="F7" s="5" t="n">
        <v>720000</v>
      </c>
      <c r="G7" s="4" t="inlineStr">
        <is>
          <t xml:space="preserve"> </t>
        </is>
      </c>
    </row>
    <row r="8">
      <c r="A8" s="4" t="inlineStr">
        <is>
          <t>Mr David Sh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es paid</t>
        </is>
      </c>
      <c r="B10" s="4" t="inlineStr">
        <is>
          <t xml:space="preserve"> </t>
        </is>
      </c>
      <c r="C10" s="4" t="inlineStr">
        <is>
          <t xml:space="preserve"> </t>
        </is>
      </c>
      <c r="D10" s="4" t="inlineStr">
        <is>
          <t xml:space="preserve"> </t>
        </is>
      </c>
      <c r="E10" s="5" t="n">
        <v>3500000</v>
      </c>
      <c r="F10" s="4" t="inlineStr">
        <is>
          <t xml:space="preserve"> </t>
        </is>
      </c>
      <c r="G10" s="4" t="inlineStr">
        <is>
          <t xml:space="preserve"> </t>
        </is>
      </c>
    </row>
    <row r="11">
      <c r="A11" s="4" t="inlineStr">
        <is>
          <t>Due to related party</t>
        </is>
      </c>
      <c r="B11" s="4" t="inlineStr">
        <is>
          <t xml:space="preserve"> </t>
        </is>
      </c>
      <c r="C11" s="4" t="inlineStr">
        <is>
          <t xml:space="preserve"> </t>
        </is>
      </c>
      <c r="D11" s="4" t="inlineStr">
        <is>
          <t xml:space="preserve"> </t>
        </is>
      </c>
      <c r="E11" s="5" t="n">
        <v>7920141</v>
      </c>
      <c r="F11" s="5" t="n">
        <v>10984344</v>
      </c>
      <c r="G11" s="4" t="inlineStr">
        <is>
          <t xml:space="preserve"> </t>
        </is>
      </c>
    </row>
    <row r="12">
      <c r="A12" s="4" t="inlineStr">
        <is>
          <t>SUNL Technolog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 balance</t>
        </is>
      </c>
      <c r="B14" s="4" t="inlineStr">
        <is>
          <t xml:space="preserve"> </t>
        </is>
      </c>
      <c r="C14" s="4" t="inlineStr">
        <is>
          <t xml:space="preserve"> </t>
        </is>
      </c>
      <c r="D14" s="4" t="inlineStr">
        <is>
          <t xml:space="preserve"> </t>
        </is>
      </c>
      <c r="E14" s="4" t="inlineStr">
        <is>
          <t xml:space="preserve"> </t>
        </is>
      </c>
      <c r="F14" s="6" t="n">
        <v>20212</v>
      </c>
      <c r="G14" s="4" t="inlineStr">
        <is>
          <t xml:space="preserve"> </t>
        </is>
      </c>
    </row>
    <row r="15">
      <c r="A15" s="4" t="inlineStr">
        <is>
          <t>Related sales percentage</t>
        </is>
      </c>
      <c r="B15" s="4" t="inlineStr">
        <is>
          <t xml:space="preserve"> </t>
        </is>
      </c>
      <c r="C15" s="4" t="inlineStr">
        <is>
          <t xml:space="preserve"> </t>
        </is>
      </c>
      <c r="D15" s="4" t="inlineStr">
        <is>
          <t xml:space="preserve"> </t>
        </is>
      </c>
      <c r="E15" s="4" t="inlineStr">
        <is>
          <t xml:space="preserve"> </t>
        </is>
      </c>
      <c r="F15" s="10" t="n">
        <v>0.0001</v>
      </c>
      <c r="G15" s="4" t="inlineStr">
        <is>
          <t xml:space="preserve"> </t>
        </is>
      </c>
    </row>
    <row r="16">
      <c r="A16" s="4" t="inlineStr">
        <is>
          <t>Mr David Sh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taxable dividend declared</t>
        </is>
      </c>
      <c r="B18" s="4" t="inlineStr">
        <is>
          <t xml:space="preserve"> </t>
        </is>
      </c>
      <c r="C18" s="4" t="inlineStr">
        <is>
          <t xml:space="preserve"> </t>
        </is>
      </c>
      <c r="D18" s="4" t="inlineStr">
        <is>
          <t xml:space="preserve"> </t>
        </is>
      </c>
      <c r="E18" s="5" t="n">
        <v>2200000</v>
      </c>
      <c r="F18" s="6" t="n">
        <v>12000000</v>
      </c>
      <c r="G18" s="4" t="inlineStr">
        <is>
          <t xml:space="preserve"> </t>
        </is>
      </c>
    </row>
    <row r="19">
      <c r="A19" s="4" t="inlineStr">
        <is>
          <t>Due to related party</t>
        </is>
      </c>
      <c r="B19" s="4" t="inlineStr">
        <is>
          <t xml:space="preserve"> </t>
        </is>
      </c>
      <c r="C19" s="4" t="inlineStr">
        <is>
          <t xml:space="preserve"> </t>
        </is>
      </c>
      <c r="D19" s="4" t="inlineStr">
        <is>
          <t xml:space="preserve"> </t>
        </is>
      </c>
      <c r="E19" s="6" t="n">
        <v>7920141</v>
      </c>
      <c r="F19" s="6" t="n">
        <v>10984344</v>
      </c>
      <c r="G19" s="6" t="n">
        <v>1484426</v>
      </c>
    </row>
    <row r="20">
      <c r="A20" s="4" t="inlineStr">
        <is>
          <t>Miller Creek Holding LLC [Member] | Mr David Sh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ehouse and office space, rent | ft²</t>
        </is>
      </c>
      <c r="B22" s="5" t="n">
        <v>66000</v>
      </c>
      <c r="C22" s="4" t="inlineStr">
        <is>
          <t xml:space="preserve"> </t>
        </is>
      </c>
      <c r="D22" s="5" t="n">
        <v>220000</v>
      </c>
      <c r="E22" s="4" t="inlineStr">
        <is>
          <t xml:space="preserve"> </t>
        </is>
      </c>
      <c r="F22" s="4" t="inlineStr">
        <is>
          <t xml:space="preserve"> </t>
        </is>
      </c>
      <c r="G22" s="4" t="inlineStr">
        <is>
          <t xml:space="preserve"> </t>
        </is>
      </c>
    </row>
    <row r="23">
      <c r="A23" s="4" t="inlineStr">
        <is>
          <t>Rent expense</t>
        </is>
      </c>
      <c r="B23" s="6" t="n">
        <v>35000</v>
      </c>
      <c r="C23" s="6" t="n">
        <v>60000</v>
      </c>
      <c r="D23" s="6" t="n">
        <v>40000</v>
      </c>
      <c r="E23" s="4" t="inlineStr">
        <is>
          <t xml:space="preserve"> </t>
        </is>
      </c>
      <c r="F23" s="4" t="inlineStr">
        <is>
          <t xml:space="preserve"> </t>
        </is>
      </c>
      <c r="G23" s="4" t="inlineStr">
        <is>
          <t xml:space="preserve"> </t>
        </is>
      </c>
    </row>
    <row r="24">
      <c r="A24" s="4" t="inlineStr">
        <is>
          <t>Lease expiration date</t>
        </is>
      </c>
      <c r="B24" s="4" t="inlineStr">
        <is>
          <t>Apr. 30,  2026</t>
        </is>
      </c>
      <c r="C24" s="4" t="inlineStr">
        <is>
          <t>Jul. 31,  2024</t>
        </is>
      </c>
      <c r="D24" s="4" t="inlineStr">
        <is>
          <t>Jul. 31,  2021</t>
        </is>
      </c>
      <c r="E24" s="4" t="inlineStr">
        <is>
          <t xml:space="preserve"> </t>
        </is>
      </c>
      <c r="F24" s="4" t="inlineStr">
        <is>
          <t xml:space="preserve"> </t>
        </is>
      </c>
      <c r="G24" s="4" t="inlineStr">
        <is>
          <t xml:space="preserve"> </t>
        </is>
      </c>
    </row>
    <row r="25">
      <c r="A25" s="4" t="inlineStr">
        <is>
          <t>Lease renewal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THER INCOME NET (Details) - USD ($)</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come from insurance claim</t>
        </is>
      </c>
      <c r="B4" s="6" t="n">
        <v>33042</v>
      </c>
      <c r="C4" s="6" t="n">
        <v>200000</v>
      </c>
    </row>
    <row r="5">
      <c r="A5" s="4" t="inlineStr">
        <is>
          <t>Income from selling package material and other sales</t>
        </is>
      </c>
      <c r="B5" s="5" t="n">
        <v>75095</v>
      </c>
      <c r="C5" s="5" t="n">
        <v>137195</v>
      </c>
    </row>
    <row r="6">
      <c r="A6" s="4" t="inlineStr">
        <is>
          <t>Others</t>
        </is>
      </c>
      <c r="B6" s="5" t="n">
        <v>32729</v>
      </c>
      <c r="C6" s="5" t="n">
        <v>47427</v>
      </c>
    </row>
    <row r="7">
      <c r="A7" s="4" t="inlineStr">
        <is>
          <t>Total other income, net</t>
        </is>
      </c>
      <c r="B7" s="6" t="n">
        <v>140866</v>
      </c>
      <c r="C7" s="6" t="n">
        <v>3846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INCOME, NET (Details Narrative) - USD ($)</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surance claim</t>
        </is>
      </c>
      <c r="B4" s="6" t="n">
        <v>33042</v>
      </c>
      <c r="C4" s="6" t="n">
        <v>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 – current</t>
        </is>
      </c>
      <c r="B4" s="6" t="n">
        <v>2264405</v>
      </c>
      <c r="C4" s="4" t="inlineStr">
        <is>
          <t xml:space="preserve"> </t>
        </is>
      </c>
    </row>
    <row r="5">
      <c r="A5" s="4" t="inlineStr">
        <is>
          <t>Income tax provision (recovery) - deferred</t>
        </is>
      </c>
      <c r="B5" s="5" t="n">
        <v>-43137</v>
      </c>
      <c r="C5" s="4" t="inlineStr">
        <is>
          <t xml:space="preserve"> </t>
        </is>
      </c>
    </row>
    <row r="6">
      <c r="A6" s="4" t="inlineStr">
        <is>
          <t>Deferred tax adjustment – change of tax rates</t>
        </is>
      </c>
      <c r="B6" s="5" t="n">
        <v>-91464</v>
      </c>
      <c r="C6" s="4" t="inlineStr">
        <is>
          <t xml:space="preserve"> </t>
        </is>
      </c>
    </row>
    <row r="7">
      <c r="A7" s="4" t="inlineStr">
        <is>
          <t>Income tax provision</t>
        </is>
      </c>
      <c r="B7" s="6" t="n">
        <v>2129804</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income before income taxes</t>
        </is>
      </c>
      <c r="B4" s="6" t="n">
        <v>12545029</v>
      </c>
      <c r="C4" s="6" t="n">
        <v>4161613</v>
      </c>
    </row>
    <row r="5">
      <c r="A5" s="4" t="inlineStr">
        <is>
          <t>Statutory U.S. federal income tax</t>
        </is>
      </c>
      <c r="B5" s="5" t="n">
        <v>2634456</v>
      </c>
      <c r="C5" s="5" t="n">
        <v>873939</v>
      </c>
    </row>
    <row r="6">
      <c r="A6" s="4" t="inlineStr">
        <is>
          <t>Income tax expense at the federal statutory rate</t>
        </is>
      </c>
      <c r="B6" s="4" t="inlineStr">
        <is>
          <t xml:space="preserve"> </t>
        </is>
      </c>
      <c r="C6" s="4" t="inlineStr">
        <is>
          <t xml:space="preserve"> </t>
        </is>
      </c>
    </row>
    <row r="7">
      <c r="A7" s="4" t="inlineStr">
        <is>
          <t>S Corporation benefits</t>
        </is>
      </c>
      <c r="B7" s="5" t="n">
        <v>-553133</v>
      </c>
      <c r="C7" s="5" t="n">
        <v>-873939</v>
      </c>
    </row>
    <row r="8">
      <c r="A8" s="4" t="inlineStr">
        <is>
          <t>State margin tax</t>
        </is>
      </c>
      <c r="B8" s="5" t="n">
        <v>139945</v>
      </c>
      <c r="C8" s="4" t="inlineStr">
        <is>
          <t xml:space="preserve"> </t>
        </is>
      </c>
    </row>
    <row r="9">
      <c r="A9" s="4" t="inlineStr">
        <is>
          <t>Deferred tax adjustment – change of tax rates</t>
        </is>
      </c>
      <c r="B9" s="5" t="n">
        <v>-91464</v>
      </c>
      <c r="C9" s="4" t="inlineStr">
        <is>
          <t xml:space="preserve"> </t>
        </is>
      </c>
    </row>
    <row r="10">
      <c r="A10" s="4" t="inlineStr">
        <is>
          <t>Income tax provision</t>
        </is>
      </c>
      <c r="B10" s="6" t="n">
        <v>2129804</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t>
        </is>
      </c>
      <c r="B3" s="6" t="n">
        <v>117046</v>
      </c>
      <c r="C3" s="4" t="inlineStr">
        <is>
          <t xml:space="preserve"> </t>
        </is>
      </c>
    </row>
    <row r="4">
      <c r="A4" s="4" t="inlineStr">
        <is>
          <t>Property and equipment</t>
        </is>
      </c>
      <c r="B4" s="5" t="n">
        <v>16480</v>
      </c>
      <c r="C4" s="4" t="inlineStr">
        <is>
          <t xml:space="preserve"> </t>
        </is>
      </c>
    </row>
    <row r="5">
      <c r="A5" s="4" t="inlineStr">
        <is>
          <t>Lease liability – operating</t>
        </is>
      </c>
      <c r="B5" s="5" t="n">
        <v>310426</v>
      </c>
      <c r="C5" s="4" t="inlineStr">
        <is>
          <t xml:space="preserve"> </t>
        </is>
      </c>
    </row>
    <row r="6">
      <c r="A6" s="4" t="inlineStr">
        <is>
          <t>Lease liability – financing</t>
        </is>
      </c>
      <c r="B6" s="5" t="n">
        <v>24920</v>
      </c>
      <c r="C6" s="4" t="inlineStr">
        <is>
          <t xml:space="preserve"> </t>
        </is>
      </c>
    </row>
    <row r="7">
      <c r="A7" s="4" t="inlineStr">
        <is>
          <t>Total deferred tax assets</t>
        </is>
      </c>
      <c r="B7" s="5" t="n">
        <v>468872</v>
      </c>
      <c r="C7" s="4" t="inlineStr">
        <is>
          <t xml:space="preserve"> </t>
        </is>
      </c>
    </row>
    <row r="8">
      <c r="A8" s="3" t="inlineStr">
        <is>
          <t>Deferred tax liabilities:</t>
        </is>
      </c>
      <c r="B8" s="4" t="inlineStr">
        <is>
          <t xml:space="preserve"> </t>
        </is>
      </c>
      <c r="C8" s="4" t="inlineStr">
        <is>
          <t xml:space="preserve"> </t>
        </is>
      </c>
    </row>
    <row r="9">
      <c r="A9" s="4" t="inlineStr">
        <is>
          <t>Right of use assets – operating</t>
        </is>
      </c>
      <c r="B9" s="5" t="n">
        <v>-310426</v>
      </c>
      <c r="C9" s="4" t="inlineStr">
        <is>
          <t xml:space="preserve"> </t>
        </is>
      </c>
    </row>
    <row r="10">
      <c r="A10" s="4" t="inlineStr">
        <is>
          <t>Right of use assets – financing</t>
        </is>
      </c>
      <c r="B10" s="5" t="n">
        <v>-23845</v>
      </c>
      <c r="C10" s="4" t="inlineStr">
        <is>
          <t xml:space="preserve"> </t>
        </is>
      </c>
    </row>
    <row r="11">
      <c r="A11" s="4" t="inlineStr">
        <is>
          <t>Total deferred tax liabilities</t>
        </is>
      </c>
      <c r="B11" s="5" t="n">
        <v>-334271</v>
      </c>
      <c r="C11" s="4" t="inlineStr">
        <is>
          <t xml:space="preserve"> </t>
        </is>
      </c>
    </row>
    <row r="12">
      <c r="A12" s="4" t="inlineStr">
        <is>
          <t>Deferred tax assets (liabilities), net</t>
        </is>
      </c>
      <c r="B12" s="6" t="n">
        <v>134601</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 for federal income taxes</t>
        </is>
      </c>
      <c r="B4" s="9" t="n">
        <v>0.21</v>
      </c>
      <c r="C4" s="4" t="inlineStr">
        <is>
          <t xml:space="preserve"> </t>
        </is>
      </c>
    </row>
    <row r="5">
      <c r="A5" s="4" t="inlineStr">
        <is>
          <t>Valuation allowance</t>
        </is>
      </c>
      <c r="B5" s="6" t="n">
        <v>91464</v>
      </c>
      <c r="C5" s="4" t="inlineStr">
        <is>
          <t xml:space="preserve"> </t>
        </is>
      </c>
    </row>
    <row r="6">
      <c r="A6" s="4" t="inlineStr">
        <is>
          <t>Deferred income tax benefit</t>
        </is>
      </c>
      <c r="B6" s="5" t="n">
        <v>134601</v>
      </c>
      <c r="C6" s="4" t="inlineStr">
        <is>
          <t xml:space="preserve"> </t>
        </is>
      </c>
    </row>
    <row r="7">
      <c r="A7" s="4" t="inlineStr">
        <is>
          <t>Deferred tax assets liabilities</t>
        </is>
      </c>
      <c r="B7" s="6" t="n">
        <v>91464</v>
      </c>
      <c r="C7" s="4" t="inlineStr">
        <is>
          <t xml:space="preserve"> </t>
        </is>
      </c>
    </row>
    <row r="8">
      <c r="A8" s="4" t="inlineStr">
        <is>
          <t>Effective income tax rate</t>
        </is>
      </c>
      <c r="B8" s="10" t="n">
        <v>0.181</v>
      </c>
      <c r="C8" s="10" t="n">
        <v>0.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Massimo Group and its subsidiaries. All inter-company balances and transactions have been eliminated
upon consolidation. MASSIMO
GROUP AND SUBSIDIARIES NOTES
TO CONSOLIDATED FINANCIAL STATEMENTS NOTE
2 — SUMMARY OF SIGNIFICANT ACCOUNTING POLICIES (continued) 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and cash equivalents Cash
and cash equivalents consist of cash on hand, the balances with banks and the liquid investments with maturities of three months or less.
The Company maintains all its bank accounts in the United States, which are insured by Federal Deposit Insurance Corporation (“FDIC”). Accounts
Receivable, net Accounts
receivable represent trade receivable and are recognized initially at fair value and subsequently adjusted for any allowance for expected
credit loss. The Company grant credit to customers, without collateral, under normal payment terms. The Company use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December 31, 2023 and 2022, the Company had inventory provision of $ 439,900 0 439,900 0 MASSIMO
GROUP AND SUBSIDIARIES NOTES
TO CONSOLIDATED FINANCIAL STATEMENTS NOTE
2 — SUMMARY OF SIGNIFICANT ACCOUNTING POLICIES (continued) Advances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individual advances
based on the specific facts and circumstances. Deferred
Offering Cost Deferred
offering costs were expenses directly related to the Company’s planned initial public offering (“IPO”). These costs
consisted of legal, accounting, printing, and filing fees that the Company capitalized, including fees incurred by the independent registered
public accounting firm directly related to the offering. Such costs are deferred until the closing of the offering, at which time the
deferred costs are offset against the offering proceeds. In the event the offering is unsuccessful or aborted, the costs will be expensed. 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consolidated statements of operations and comprehensive income. Leases The
Company adopted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MASSIMO
GROUP AND SUBSIDIARIES NOTES
TO CONSOLIDATED FINANCIAL STATEMENTS NOTE
2 — SUMMARY OF SIGNIFICANT ACCOUNTING POLICIES (continued)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MASSIMO
GROUP AND SUBSIDIARIES NOTES
TO CONSOLIDATED FINANCIAL STATEMENTS NOTE
2 — SUMMARY OF SIGNIFICANT ACCOUNTING POLICIES (continued) Fair
Value of Financial Instrument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short-term loans,
accounts payable, other liabilities, contract liabilities, due to shareholder, due to related parties, and lease liabilities, approximates
their recorded values due to their short-term maturities. The Company determined that the carrying value of the lease liabilities approximated
their fair value as the interest rates used to discount the contracts approximate market rates. Revenue
recognition The
Company adopted ASC Topic 606 Revenue from Contracts with Customers (“ASC 606”) on January 1, 2020 using the modified retrospective
approach. Revenues were presented under ASC 606 and all subsequent ASUs that modified ASC 606 for the years ended December 31, 2023 and
2022.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and electric bikes, pontoon boats. Revenue represented the amount
of consideration to which the Company expects to be entitled in exchange for promised goods. Revenue is recorded when performance obligations
are considered to be satisfied when control is transferred to our customers upon goods delivered to customers and acceptance by customers. Sales
returns The
Company provides a refund policy to accept returns from end customer, which varies and depends on the difference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As of December 31, 2023 and 2022, $ 283,276 556,538 MASSIMO
GROUP AND SUBSIDIARIES NOTES
TO CONSOLIDATED FINANCIAL STATEMENTS NOTE
2 — SUMMARY OF SIGNIFICANT ACCOUNTING POLICIES (continued) Products
warranty The
Company generally provides a one-year limited warranty against defects in materials related to the sale of products. The Company considers
the warranty as an assurance type warranty since the warranty provides the customer the assurance that the product complies with agreed-upon
specifications. Estimated future warranty obligations are included in cost of product sales in the period in which the related revenue
is recognized. The determination of the Company’s warranty accrual is based on actual historical experience with the product, estimates
of repair and replacement costs and any product warranty problems that are identified after shipment. The Company estimates and adjusts
these accruals at each balance sheet date in accordance with changes in these factors. As of December 31, 2023 and 2022, $ 619,113 260,531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December 31, 2023 and 2022, the Company records contract liabilities of $ 1,835,411 696,274 696,274 1,333,481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years
ended December 31, 2023 and 2022 is disclosed in Note 19 of this consolidated financial statements. Cost
of Sales Cost
of sales includes all of the costs and expenses directly related to the production of goods and services included in revenues. Cost of sale primarily consist of cost of products, freight and duty allocated and warehouse related overhead, such
as salaries and benefits, rent, depreciation expenses. Shipping
and handling costs Shipping
and handling costs, which include costs related to the selection of products and their delivery to customers, are presented in cost of
revenue and selling expenses. Shipping and freight expense presented in selling expenses were $ 4,933,810 4,176,883 8,773,647 15,468,949 Advertising
costs The
Company expenses all advertising costs as incurred. Advertising cost presented in selling expenses were $ 768,671 1,813,067 MASSIMO
GROUP AND SUBSIDIARIES NOTES
TO CONSOLIDATED FINANCIAL STATEMENTS NOTE
2 — SUMMARY OF SIGNIFICANT ACCOUNTING POLICIES (continued) 401(k)
benefit plan 401(k)
benefit plan covers substantially all employees and allows voluntary employee contributions up to the annually adjusted Inland Revenue
Service (“IRS”) dollar limit. These voluntary contributions are matched equal to 100% 4% 100% Income
taxes Before
the Reorganization, the Company has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and 2022, there were
no MASSIMO
GROUP AND SUBSIDIARIES NOTES
TO CONSOLIDATED FINANCIAL STATEMENTS NOTE
2 — SUMMARY OF SIGNIFICANT ACCOUNTING POLICIES (continued) Segment
reporting The
Company follows ASC 280, “Segment Reporting .” one Concentration
and risks a.
Concentration of credit risk Assets
that potentially subject the Company to a significant concentration of credit risk primarily consist of cash and cash equivalents, accounts receivable
and other current assets. The maximum exposure of such assets to credit risk is their carrying amounts at the balance sheet dates.
The Company maintains all the bank accounts at financial institutions in the United States, where there is $ 250,000 330,357 614,558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borrowings with banks. We have not been exposed to material risks due to the
fact that our borrowing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MASSIMO
GROUP AND SUBSIDIARIES NOTES
TO CONSOLIDATED FINANCIAL STATEMENTS NOTE
2 — SUMMARY OF SIGNIFICANT ACCOUNTING POLICIES (continued) Concentration
and risks e.
Significant customers For
the years ended December 31, 2023 and 2023, one customer accounted for more than 10% of the Company’s total revenues. As of December
31, 2023 and 2022, one and four customers accounted for more than 10% of the Company’s accounts receivable, respectively. f.
Significant suppliers For
the years ended December 31, 2023 and 2022, three and two suppliers accounted for more than 10% of the Company’s total purchases
respectively. As of December 31, 2023, one supplier accounted for more than 30% 30% Recent
Accounting Pronouncements The
Company considers the applicability and impact of all accounting standards updates (“ASUs”). Management periodically reviews
new accounting standards that are issued.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October 2021, the FASB issued ASU No. 2021-08, “Business Combinations (Topic 805): Accounting for Contract Assets and Contract
Liabilities from Contracts with Customers.”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to have a material impa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 MASSIMO
GROUP AND SUBSIDIARIES NOTES
TO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HOLDERS’ EQUITY (Details Narrative) - USD ($)</t>
        </is>
      </c>
      <c r="B1" s="2" t="inlineStr">
        <is>
          <t>12 Months Ended</t>
        </is>
      </c>
    </row>
    <row r="2">
      <c r="B2" s="2" t="inlineStr">
        <is>
          <t>Dec. 31, 2023</t>
        </is>
      </c>
      <c r="C2" s="2" t="inlineStr">
        <is>
          <t>Jun. 01, 2023</t>
        </is>
      </c>
      <c r="D2" s="2" t="inlineStr">
        <is>
          <t>Dec. 31, 2022</t>
        </is>
      </c>
    </row>
    <row r="3">
      <c r="A3" s="4" t="inlineStr">
        <is>
          <t>Common stock, shares authorized</t>
        </is>
      </c>
      <c r="B3" s="5" t="n">
        <v>100000000</v>
      </c>
      <c r="C3" s="5" t="n">
        <v>100000000</v>
      </c>
      <c r="D3" s="5" t="n">
        <v>100000000</v>
      </c>
    </row>
    <row r="4">
      <c r="A4" s="4" t="inlineStr">
        <is>
          <t>Common stock, par value</t>
        </is>
      </c>
      <c r="B4" s="7" t="n">
        <v>0.001</v>
      </c>
      <c r="C4" s="7" t="n">
        <v>0.001</v>
      </c>
      <c r="D4" s="7" t="n">
        <v>0.001</v>
      </c>
    </row>
    <row r="5">
      <c r="A5" s="4" t="inlineStr">
        <is>
          <t>Common stock, shares issued</t>
        </is>
      </c>
      <c r="B5" s="5" t="n">
        <v>40000000</v>
      </c>
      <c r="C5" s="5" t="n">
        <v>40000000</v>
      </c>
      <c r="D5" s="5" t="n">
        <v>40000000</v>
      </c>
    </row>
    <row r="6">
      <c r="A6" s="4" t="inlineStr">
        <is>
          <t>Preferred stock, shares authorized</t>
        </is>
      </c>
      <c r="B6" s="5" t="n">
        <v>5000000</v>
      </c>
      <c r="C6" s="4" t="inlineStr">
        <is>
          <t xml:space="preserve"> </t>
        </is>
      </c>
      <c r="D6" s="5" t="n">
        <v>5000000</v>
      </c>
    </row>
    <row r="7">
      <c r="A7" s="4" t="inlineStr">
        <is>
          <t>Preferred stock, par value</t>
        </is>
      </c>
      <c r="B7" s="8" t="n">
        <v>0.01</v>
      </c>
      <c r="C7" s="4" t="inlineStr">
        <is>
          <t xml:space="preserve"> </t>
        </is>
      </c>
      <c r="D7" s="8" t="n">
        <v>0.01</v>
      </c>
    </row>
    <row r="8">
      <c r="A8" s="4" t="inlineStr">
        <is>
          <t>Preferred stock, shares issued</t>
        </is>
      </c>
      <c r="B8" s="5" t="n">
        <v>0</v>
      </c>
      <c r="C8" s="4" t="inlineStr">
        <is>
          <t xml:space="preserve"> </t>
        </is>
      </c>
      <c r="D8" s="5" t="n">
        <v>0</v>
      </c>
    </row>
    <row r="9">
      <c r="A9" s="4" t="inlineStr">
        <is>
          <t>Adjustment in additional paid in capital</t>
        </is>
      </c>
      <c r="B9" s="6" t="n">
        <v>1201841</v>
      </c>
      <c r="C9" s="4" t="inlineStr">
        <is>
          <t xml:space="preserve"> </t>
        </is>
      </c>
      <c r="D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SCHEDULE OF PRO FORMA EARNINGS PER SHARE (Details) - USD ($)</t>
        </is>
      </c>
      <c r="C1" s="2" t="inlineStr">
        <is>
          <t>12 Months Ended</t>
        </is>
      </c>
    </row>
    <row r="2">
      <c r="C2" s="2" t="inlineStr">
        <is>
          <t>Dec. 31, 2023</t>
        </is>
      </c>
      <c r="D2" s="2" t="inlineStr">
        <is>
          <t>Dec. 31, 2022</t>
        </is>
      </c>
    </row>
    <row r="3">
      <c r="A3" s="4" t="inlineStr">
        <is>
          <t>Net income and comprehensive income</t>
        </is>
      </c>
      <c r="C3" s="6" t="n">
        <v>10415225</v>
      </c>
      <c r="D3" s="6" t="n">
        <v>4161613</v>
      </c>
    </row>
    <row r="4">
      <c r="A4" s="4" t="inlineStr">
        <is>
          <t>Weighted average number of shares of common stock outstanding - basic</t>
        </is>
      </c>
      <c r="B4" s="4" t="inlineStr">
        <is>
          <t>[1]</t>
        </is>
      </c>
      <c r="C4" s="5" t="n">
        <v>40000000</v>
      </c>
      <c r="D4" s="4" t="inlineStr">
        <is>
          <t xml:space="preserve"> </t>
        </is>
      </c>
    </row>
    <row r="5">
      <c r="A5" s="4" t="inlineStr">
        <is>
          <t>Weighted average number of shares of common stock outstanding - diluted</t>
        </is>
      </c>
      <c r="B5" s="4" t="inlineStr">
        <is>
          <t>[1]</t>
        </is>
      </c>
      <c r="C5" s="5" t="n">
        <v>40000000</v>
      </c>
      <c r="D5" s="4" t="inlineStr">
        <is>
          <t xml:space="preserve"> </t>
        </is>
      </c>
    </row>
    <row r="6">
      <c r="A6" s="4" t="inlineStr">
        <is>
          <t>Earnings per share - basic</t>
        </is>
      </c>
      <c r="C6" s="8" t="n">
        <v>0.26</v>
      </c>
      <c r="D6" s="4" t="inlineStr">
        <is>
          <t xml:space="preserve"> </t>
        </is>
      </c>
    </row>
    <row r="7">
      <c r="A7" s="4" t="inlineStr">
        <is>
          <t>Earnings per share - diluted</t>
        </is>
      </c>
      <c r="C7" s="8" t="n">
        <v>0.26</v>
      </c>
      <c r="D7" s="4" t="inlineStr">
        <is>
          <t xml:space="preserve"> </t>
        </is>
      </c>
    </row>
    <row r="8">
      <c r="A8" s="4" t="inlineStr">
        <is>
          <t>Pro Forma [Member]</t>
        </is>
      </c>
      <c r="C8" s="4" t="inlineStr">
        <is>
          <t xml:space="preserve"> </t>
        </is>
      </c>
      <c r="D8" s="4" t="inlineStr">
        <is>
          <t xml:space="preserve"> </t>
        </is>
      </c>
    </row>
    <row r="9">
      <c r="A9" s="4" t="inlineStr">
        <is>
          <t>Net income and comprehensive income</t>
        </is>
      </c>
      <c r="C9" s="4" t="inlineStr">
        <is>
          <t xml:space="preserve"> </t>
        </is>
      </c>
      <c r="D9" s="6" t="n">
        <v>3287674</v>
      </c>
    </row>
    <row r="10">
      <c r="A10" s="4" t="inlineStr">
        <is>
          <t>Weighted average number of shares of common stock outstanding - basic</t>
        </is>
      </c>
      <c r="B10" s="4" t="inlineStr">
        <is>
          <t>[1]</t>
        </is>
      </c>
      <c r="C10" s="4" t="inlineStr">
        <is>
          <t xml:space="preserve"> </t>
        </is>
      </c>
      <c r="D10" s="5" t="n">
        <v>40000000</v>
      </c>
    </row>
    <row r="11">
      <c r="A11" s="4" t="inlineStr">
        <is>
          <t>Weighted average number of shares of common stock outstanding - diluted</t>
        </is>
      </c>
      <c r="B11" s="4" t="inlineStr">
        <is>
          <t>[1]</t>
        </is>
      </c>
      <c r="C11" s="4" t="inlineStr">
        <is>
          <t xml:space="preserve"> </t>
        </is>
      </c>
      <c r="D11" s="5" t="n">
        <v>40000000</v>
      </c>
    </row>
    <row r="12">
      <c r="A12" s="4" t="inlineStr">
        <is>
          <t>Earnings per share - basic</t>
        </is>
      </c>
      <c r="C12" s="4" t="inlineStr">
        <is>
          <t xml:space="preserve"> </t>
        </is>
      </c>
      <c r="D12" s="8" t="n">
        <v>0.08</v>
      </c>
    </row>
    <row r="13">
      <c r="A13" s="4" t="inlineStr">
        <is>
          <t>Earnings per share - diluted</t>
        </is>
      </c>
      <c r="C13" s="4" t="inlineStr">
        <is>
          <t xml:space="preserve"> </t>
        </is>
      </c>
      <c r="D13" s="8" t="n">
        <v>0.08</v>
      </c>
    </row>
    <row r="14"/>
    <row r="15">
      <c r="A15" s="4" t="inlineStr">
        <is>
          <t>[1]Retroactively restated
for effect of the Reorganization</t>
        </is>
      </c>
    </row>
  </sheetData>
  <mergeCells count="4">
    <mergeCell ref="A1:B2"/>
    <mergeCell ref="C1:D1"/>
    <mergeCell ref="A14:C14"/>
    <mergeCell ref="A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SCHEDULE OF CONTRACTUAL OBLIGATIONS COMMITMENTS (Details)</t>
        </is>
      </c>
      <c r="B1" s="2" t="inlineStr">
        <is>
          <t>Dec. 31, 2023 USD ($)</t>
        </is>
      </c>
    </row>
    <row r="2">
      <c r="A2" s="3" t="inlineStr">
        <is>
          <t>Registration Payment Arrangement [Line Items]</t>
        </is>
      </c>
      <c r="B2" s="4" t="inlineStr">
        <is>
          <t xml:space="preserve"> </t>
        </is>
      </c>
    </row>
    <row r="3">
      <c r="A3" s="4" t="inlineStr">
        <is>
          <t>Contractual commitments</t>
        </is>
      </c>
      <c r="B3" s="6" t="n">
        <v>2055704</v>
      </c>
    </row>
    <row r="4">
      <c r="A4" s="4" t="inlineStr">
        <is>
          <t>Contractual commitments, Less than 1 year</t>
        </is>
      </c>
      <c r="B4" s="5" t="n">
        <v>1294677</v>
      </c>
    </row>
    <row r="5">
      <c r="A5" s="4" t="inlineStr">
        <is>
          <t>Contractual commitments, 1-3 years</t>
        </is>
      </c>
      <c r="B5" s="5" t="n">
        <v>750875</v>
      </c>
    </row>
    <row r="6">
      <c r="A6" s="4" t="inlineStr">
        <is>
          <t>Contractual commitments, 3-5 years</t>
        </is>
      </c>
      <c r="B6" s="5" t="n">
        <v>10152</v>
      </c>
    </row>
    <row r="7">
      <c r="A7" s="4" t="inlineStr">
        <is>
          <t>Contractual commitments, More than 5 years</t>
        </is>
      </c>
      <c r="B7" s="4" t="inlineStr">
        <is>
          <t xml:space="preserve"> </t>
        </is>
      </c>
    </row>
    <row r="8">
      <c r="A8" s="4" t="inlineStr">
        <is>
          <t>Lease Commitment [Member]</t>
        </is>
      </c>
      <c r="B8" s="4" t="inlineStr">
        <is>
          <t xml:space="preserve"> </t>
        </is>
      </c>
    </row>
    <row r="9">
      <c r="A9" s="3" t="inlineStr">
        <is>
          <t>Registration Payment Arrangement [Line Items]</t>
        </is>
      </c>
      <c r="B9" s="4" t="inlineStr">
        <is>
          <t xml:space="preserve"> </t>
        </is>
      </c>
    </row>
    <row r="10">
      <c r="A10" s="4" t="inlineStr">
        <is>
          <t>Contractual commitments</t>
        </is>
      </c>
      <c r="B10" s="5" t="n">
        <v>1752121</v>
      </c>
    </row>
    <row r="11">
      <c r="A11" s="4" t="inlineStr">
        <is>
          <t>Contractual commitments, Less than 1 year</t>
        </is>
      </c>
      <c r="B11" s="5" t="n">
        <v>991094</v>
      </c>
    </row>
    <row r="12">
      <c r="A12" s="4" t="inlineStr">
        <is>
          <t>Contractual commitments, 1-3 years</t>
        </is>
      </c>
      <c r="B12" s="5" t="n">
        <v>750875</v>
      </c>
    </row>
    <row r="13">
      <c r="A13" s="4" t="inlineStr">
        <is>
          <t>Contractual commitments, 3-5 years</t>
        </is>
      </c>
      <c r="B13" s="5" t="n">
        <v>10152</v>
      </c>
    </row>
    <row r="14">
      <c r="A14" s="4" t="inlineStr">
        <is>
          <t>Contractual commitments, More than 5 years</t>
        </is>
      </c>
      <c r="B14" s="4" t="inlineStr">
        <is>
          <t xml:space="preserve"> </t>
        </is>
      </c>
    </row>
    <row r="15">
      <c r="A15" s="4" t="inlineStr">
        <is>
          <t>Other Loans [Member]</t>
        </is>
      </c>
      <c r="B15" s="4" t="inlineStr">
        <is>
          <t xml:space="preserve"> </t>
        </is>
      </c>
    </row>
    <row r="16">
      <c r="A16" s="3" t="inlineStr">
        <is>
          <t>Registration Payment Arrangement [Line Items]</t>
        </is>
      </c>
      <c r="B16" s="4" t="inlineStr">
        <is>
          <t xml:space="preserve"> </t>
        </is>
      </c>
    </row>
    <row r="17">
      <c r="A17" s="4" t="inlineStr">
        <is>
          <t>Contractual commitments</t>
        </is>
      </c>
      <c r="B17" s="5" t="n">
        <v>303583</v>
      </c>
    </row>
    <row r="18">
      <c r="A18" s="4" t="inlineStr">
        <is>
          <t>Contractual commitments, Less than 1 year</t>
        </is>
      </c>
      <c r="B18" s="5" t="n">
        <v>303583</v>
      </c>
    </row>
    <row r="19">
      <c r="A19" s="4" t="inlineStr">
        <is>
          <t>Contractual commitments, 1-3 years</t>
        </is>
      </c>
      <c r="B19" s="4" t="inlineStr">
        <is>
          <t xml:space="preserve"> </t>
        </is>
      </c>
    </row>
    <row r="20">
      <c r="A20" s="4" t="inlineStr">
        <is>
          <t>Contractual commitments, 3-5 years</t>
        </is>
      </c>
      <c r="B20" s="4" t="inlineStr">
        <is>
          <t xml:space="preserve"> </t>
        </is>
      </c>
    </row>
    <row r="21">
      <c r="A21" s="4" t="inlineStr">
        <is>
          <t>Contractual commitments, More than 5 years</t>
        </is>
      </c>
      <c r="B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SALES BY PRODUCT CATEGORIES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t>
        </is>
      </c>
      <c r="B4" s="6" t="n">
        <v>115037544</v>
      </c>
      <c r="C4" s="6" t="n">
        <v>86527534</v>
      </c>
    </row>
    <row r="5">
      <c r="A5" s="4" t="inlineStr">
        <is>
          <t>UTVs and ATVs, Electric Bike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03312838</v>
      </c>
      <c r="C7" s="5" t="n">
        <v>78024831</v>
      </c>
    </row>
    <row r="8">
      <c r="A8" s="4" t="inlineStr">
        <is>
          <t>Pontoon Boa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11724706</v>
      </c>
      <c r="C10" s="6" t="n">
        <v>85027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Apr. 04, 2024</t>
        </is>
      </c>
      <c r="C1" s="2" t="inlineStr">
        <is>
          <t>Dec. 31, 2023</t>
        </is>
      </c>
      <c r="D1" s="2" t="inlineStr">
        <is>
          <t>Jun. 0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40000000</v>
      </c>
      <c r="D3" s="5" t="n">
        <v>40000000</v>
      </c>
      <c r="E3" s="5" t="n">
        <v>40000000</v>
      </c>
    </row>
    <row r="4">
      <c r="A4" s="4" t="inlineStr">
        <is>
          <t>Common Stock, shares, outstanding</t>
        </is>
      </c>
      <c r="B4" s="4" t="inlineStr">
        <is>
          <t xml:space="preserve"> </t>
        </is>
      </c>
      <c r="C4" s="5" t="n">
        <v>40000000</v>
      </c>
      <c r="D4" s="4" t="inlineStr">
        <is>
          <t xml:space="preserve"> </t>
        </is>
      </c>
      <c r="E4" s="5" t="n">
        <v>40000000</v>
      </c>
    </row>
    <row r="5">
      <c r="A5" s="4" t="inlineStr">
        <is>
          <t>Subsequent Event [Member] | Underwriting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warrant shares</t>
        </is>
      </c>
      <c r="B7" s="5" t="n">
        <v>87100</v>
      </c>
      <c r="C7" s="4" t="inlineStr">
        <is>
          <t xml:space="preserve"> </t>
        </is>
      </c>
      <c r="D7" s="4" t="inlineStr">
        <is>
          <t xml:space="preserve"> </t>
        </is>
      </c>
      <c r="E7" s="4" t="inlineStr">
        <is>
          <t xml:space="preserve"> </t>
        </is>
      </c>
    </row>
    <row r="8">
      <c r="A8" s="4" t="inlineStr">
        <is>
          <t>IPO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t>
        </is>
      </c>
      <c r="B10" s="5" t="n">
        <v>1300000</v>
      </c>
      <c r="C10" s="4" t="inlineStr">
        <is>
          <t xml:space="preserve"> </t>
        </is>
      </c>
      <c r="D10" s="4" t="inlineStr">
        <is>
          <t xml:space="preserve"> </t>
        </is>
      </c>
      <c r="E10" s="4" t="inlineStr">
        <is>
          <t xml:space="preserve"> </t>
        </is>
      </c>
    </row>
    <row r="11">
      <c r="A11" s="4" t="inlineStr">
        <is>
          <t>Sale of stock, price per share</t>
        </is>
      </c>
      <c r="B11" s="8" t="n">
        <v>4.5</v>
      </c>
      <c r="C11" s="4" t="inlineStr">
        <is>
          <t xml:space="preserve"> </t>
        </is>
      </c>
      <c r="D11" s="4" t="inlineStr">
        <is>
          <t xml:space="preserve"> </t>
        </is>
      </c>
      <c r="E11" s="4" t="inlineStr">
        <is>
          <t xml:space="preserve"> </t>
        </is>
      </c>
    </row>
    <row r="12">
      <c r="A12" s="4" t="inlineStr">
        <is>
          <t>Proceeds from issuance initial public offering</t>
        </is>
      </c>
      <c r="B12" s="6" t="n">
        <v>5850</v>
      </c>
      <c r="C12" s="4" t="inlineStr">
        <is>
          <t xml:space="preserve"> </t>
        </is>
      </c>
      <c r="D12" s="4" t="inlineStr">
        <is>
          <t xml:space="preserve"> </t>
        </is>
      </c>
      <c r="E12" s="4" t="inlineStr">
        <is>
          <t xml:space="preserve"> </t>
        </is>
      </c>
    </row>
    <row r="13">
      <c r="A13" s="4" t="inlineStr">
        <is>
          <t>Over-Allotment Option [Member] | Subsequent Event [Member] | Underwriting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t>
        </is>
      </c>
      <c r="B15" s="5" t="n">
        <v>13065</v>
      </c>
      <c r="C15" s="4" t="inlineStr">
        <is>
          <t xml:space="preserve"> </t>
        </is>
      </c>
      <c r="D15" s="4" t="inlineStr">
        <is>
          <t xml:space="preserve"> </t>
        </is>
      </c>
      <c r="E15" s="4" t="inlineStr">
        <is>
          <t xml:space="preserve"> </t>
        </is>
      </c>
    </row>
    <row r="16">
      <c r="A16" s="4" t="inlineStr">
        <is>
          <t>Number of shares issued</t>
        </is>
      </c>
      <c r="B16" s="5" t="n">
        <v>195000</v>
      </c>
      <c r="C16" s="4" t="inlineStr">
        <is>
          <t xml:space="preserve"> </t>
        </is>
      </c>
      <c r="D16" s="4" t="inlineStr">
        <is>
          <t xml:space="preserve"> </t>
        </is>
      </c>
      <c r="E16" s="4" t="inlineStr">
        <is>
          <t xml:space="preserve"> </t>
        </is>
      </c>
    </row>
    <row r="17">
      <c r="A17" s="4" t="inlineStr">
        <is>
          <t>Common Stock, shares, issued</t>
        </is>
      </c>
      <c r="B17" s="5" t="n">
        <v>41300000</v>
      </c>
      <c r="C17" s="4" t="inlineStr">
        <is>
          <t xml:space="preserve"> </t>
        </is>
      </c>
      <c r="D17" s="4" t="inlineStr">
        <is>
          <t xml:space="preserve"> </t>
        </is>
      </c>
      <c r="E17" s="4" t="inlineStr">
        <is>
          <t xml:space="preserve"> </t>
        </is>
      </c>
    </row>
    <row r="18">
      <c r="A18" s="4" t="inlineStr">
        <is>
          <t>Common Stock, shares, outstanding</t>
        </is>
      </c>
      <c r="B18" s="5" t="n">
        <v>41300000</v>
      </c>
      <c r="C18" s="4" t="inlineStr">
        <is>
          <t xml:space="preserve"> </t>
        </is>
      </c>
      <c r="D18" s="4" t="inlineStr">
        <is>
          <t xml:space="preserve"> </t>
        </is>
      </c>
      <c r="E18" s="4" t="inlineStr">
        <is>
          <t xml:space="preserve"> </t>
        </is>
      </c>
    </row>
    <row r="19">
      <c r="A19" s="4" t="inlineStr">
        <is>
          <t>Exercise price of warrants</t>
        </is>
      </c>
      <c r="B19" s="7" t="n">
        <v>5.625</v>
      </c>
      <c r="C19" s="4" t="inlineStr">
        <is>
          <t xml:space="preserve"> </t>
        </is>
      </c>
      <c r="D19" s="4" t="inlineStr">
        <is>
          <t xml:space="preserve"> </t>
        </is>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3
— ACCOUNTS RECEIVABLE, NET Accounts
receivable consisted of the following: SCHEDULE
OF ACCOUNTS RECEIVABLE
December 31, 2023 December 31, 2022
Accounts receivable – third parties $ 10,123,805 $ 7,165,578
Accounts receivable – related parties - 20,212
Total accounts receivable, gross 10,123,805 7,185,790
Less: allowance for credit loss (557,360 ) (354,059 )
Accounts receivable, net $ 9,566,445 $ 6,831,731 The
Company wrote off uncollectible accounts receivable of $ 598,434 The
Company recorded allowance for credit loss of $ 557,360 354,059 The
movement of allowance for credit loss for the years ended December 31, 2023 and 2022 are as follow: SCHEDULE
OF MOVEMENT OF ALLOWANCE FOR CREDIT LOSS
December 31, 2023 December 31, 2022
Balance as of beginning $ 354,059 $ 451,694
Additional (Reversal of) provision 203,301 (97,635 )
Ending balance $ 557,360 $ 354,059 The
Company’s accounts receivable balances as of December 31, 2023 and 2022 are pledged for its line of credit facility at Midfirst
Bank (See Note 12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3:00:09Z</dcterms:created>
  <dcterms:modified xmlns:dcterms="http://purl.org/dc/terms/" xmlns:xsi="http://www.w3.org/2001/XMLSchema-instance" xsi:type="dcterms:W3CDTF">2024-04-15T13:00:09Z</dcterms:modified>
</cp:coreProperties>
</file>